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Related Party Transaction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Receivable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Shareholders' Equity (Tables)" sheetId="24" state="visible" r:id="rId24"/>
    <sheet xmlns:r="http://schemas.openxmlformats.org/officeDocument/2006/relationships" name="Receivable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Segment Reporting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Revenue - by Brand Categories (" sheetId="31" state="visible" r:id="rId31"/>
    <sheet xmlns:r="http://schemas.openxmlformats.org/officeDocument/2006/relationships" name="Revenue (Details)" sheetId="32" state="visible" r:id="rId32"/>
    <sheet xmlns:r="http://schemas.openxmlformats.org/officeDocument/2006/relationships" name="Related Party Transactions (Det" sheetId="33" state="visible" r:id="rId33"/>
    <sheet xmlns:r="http://schemas.openxmlformats.org/officeDocument/2006/relationships" name="Earnings Per Share (Details)" sheetId="34" state="visible" r:id="rId34"/>
    <sheet xmlns:r="http://schemas.openxmlformats.org/officeDocument/2006/relationships" name="Earnings Per Share - Anti-Dilut" sheetId="35" state="visible" r:id="rId35"/>
    <sheet xmlns:r="http://schemas.openxmlformats.org/officeDocument/2006/relationships" name="Stock-Based Compensation - Expe" sheetId="36" state="visible" r:id="rId36"/>
    <sheet xmlns:r="http://schemas.openxmlformats.org/officeDocument/2006/relationships" name="Stock-Based Compensation - Awar" sheetId="37" state="visible" r:id="rId37"/>
    <sheet xmlns:r="http://schemas.openxmlformats.org/officeDocument/2006/relationships" name="Shareholders' Equity - Class of" sheetId="38" state="visible" r:id="rId38"/>
    <sheet xmlns:r="http://schemas.openxmlformats.org/officeDocument/2006/relationships" name="Shareholders' Equity - Dividend" sheetId="39" state="visible" r:id="rId39"/>
    <sheet xmlns:r="http://schemas.openxmlformats.org/officeDocument/2006/relationships" name="Shareholders' Equity - Share Re" sheetId="40" state="visible" r:id="rId40"/>
    <sheet xmlns:r="http://schemas.openxmlformats.org/officeDocument/2006/relationships" name="Receivables (Details)" sheetId="41" state="visible" r:id="rId41"/>
    <sheet xmlns:r="http://schemas.openxmlformats.org/officeDocument/2006/relationships" name="Accrued Expenses (Details)"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Apr. 30, 2022</t>
        </is>
      </c>
      <c r="C2" s="2" t="inlineStr">
        <is>
          <t>May 27, 2022</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1-32545</t>
        </is>
      </c>
    </row>
    <row r="9">
      <c r="A9" s="4" t="inlineStr">
        <is>
          <t>Entity Registrant Name</t>
        </is>
      </c>
      <c r="B9" s="4" t="inlineStr">
        <is>
          <t>DESIGNER BRANDS INC.</t>
        </is>
      </c>
    </row>
    <row r="10">
      <c r="A10" s="4" t="inlineStr">
        <is>
          <t>Entity Incorporation, State or Country Code</t>
        </is>
      </c>
      <c r="B10" s="4" t="inlineStr">
        <is>
          <t>OH</t>
        </is>
      </c>
    </row>
    <row r="11">
      <c r="A11" s="4" t="inlineStr">
        <is>
          <t>Entity Tax Identification Number</t>
        </is>
      </c>
      <c r="B11" s="4" t="inlineStr">
        <is>
          <t>31-0746639</t>
        </is>
      </c>
    </row>
    <row r="12">
      <c r="A12" s="4" t="inlineStr">
        <is>
          <t>Entity Address, Address Line One</t>
        </is>
      </c>
      <c r="B12" s="4" t="inlineStr">
        <is>
          <t>810 DSW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237-7100</t>
        </is>
      </c>
    </row>
    <row r="18">
      <c r="A18" s="4" t="inlineStr">
        <is>
          <t>Title of 12(b) Security</t>
        </is>
      </c>
      <c r="B18" s="4" t="inlineStr">
        <is>
          <t>Class A Common Shares, without par value</t>
        </is>
      </c>
    </row>
    <row r="19">
      <c r="A19" s="4" t="inlineStr">
        <is>
          <t>Trading Symbol</t>
        </is>
      </c>
      <c r="B19" s="4" t="inlineStr">
        <is>
          <t>DB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19947</t>
        </is>
      </c>
    </row>
    <row r="28">
      <c r="A28" s="4" t="inlineStr">
        <is>
          <t>Current Fiscal Year End Date</t>
        </is>
      </c>
      <c r="B28" s="4" t="inlineStr">
        <is>
          <t>--01-28</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hares</t>
        </is>
      </c>
    </row>
    <row r="33">
      <c r="A33" s="3" t="inlineStr">
        <is>
          <t>Class of Stock [Line Items]</t>
        </is>
      </c>
    </row>
    <row r="34">
      <c r="A34" s="4" t="inlineStr">
        <is>
          <t>Entity Common Stock, Shares Outstanding</t>
        </is>
      </c>
      <c r="C34" s="5" t="n">
        <v>62620533</v>
      </c>
    </row>
    <row r="35">
      <c r="A35" s="4" t="inlineStr">
        <is>
          <t>Class B Common Shares</t>
        </is>
      </c>
    </row>
    <row r="36">
      <c r="A36" s="3" t="inlineStr">
        <is>
          <t>Class of Stock [Line Items]</t>
        </is>
      </c>
    </row>
    <row r="37">
      <c r="A37" s="4" t="inlineStr">
        <is>
          <t>Entity Common Stock, Shares Outstanding</t>
        </is>
      </c>
      <c r="C37" s="5" t="n">
        <v>773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RELATED PARTY TRANSACTIONS Schottenstein Affiliates We have transactions with entities owned or controlled by Jay L. Schottenstein, the executive chairman of our Board of Directors, and members of his family (the "Schottenstein Affiliates"). As of April 30, 2022, the Schottenstein Affiliates beneficially owned approximately 20% of the Company's outstanding common shares, representing approximately 54% of the combined voting power of the Company, consisting of, in the aggregate, 6.7 million Class A common shares and 7.7 million Class B common shares. The following summarizes the related party transactions with the Schottenstein Affiliates for the relevant periods: Leases- We lease our fulfillment center and certain store locations owned by the Schottenstein Affiliates. During the three months ended April 30, 2022 and May 1, 2021, we recorded rent expense from leases with Schottenstein Affiliates of $2.5 million and $2.7 million, respectively. As of April 30, 2022, January 29, 2022, and May 1, 2021, we had related party current operating lease liabilities of $5.7 million, $6.3 million, and $6.8 million, respectively, and non-current operating lease liabilities of $10.6 million, $18.3 million, and $22.9 million , respectively. Other Purchases and Services- During the three months ended April 30, 2022 and May 1, 2021, we had other purchases and services we incurred from the Schottenstein Affiliates of $1.1 million and $1.4 million, respectively. Due to Related Parties- Amounts due to Schottenstein Affiliates, other than operating lease liabilities, were immaterial for all periods presented. ABG-Camuto We have a 40% interest in our equity investment in ABG-Camuto. We have a licensing agreement with ABG-Camuto, pursuant to which we pay royalties on the net sales of the brands managed by ABG-Camuto, subject to guaranteed minimums. For both the three months ended April 30, 2022 and May 1, 2021, we recorded royalty expense for amounts paid to ABG-Camuto of $4.6 million. Amounts due to ABG-Camuto were immaterial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 [Abstract]</t>
        </is>
      </c>
    </row>
    <row r="4">
      <c r="A4" s="4" t="inlineStr">
        <is>
          <t>Earnings Per Share</t>
        </is>
      </c>
      <c r="B4" s="4" t="inlineStr">
        <is>
          <t xml:space="preserve">EARNINGS PER SHARE Basic earnings per share is based on net income and the weighted average of Class A and Class B common shares outstanding. Diluted earnings per share reflects the potential dilution of common shares adjusted for outstanding stock options and restricted stock units ("RSUs") calculated using the treasury stock method. The following is a reconciliation between basic and diluted weighted average shares outstanding, as used in the calculation of earnings per share: Three months ended (in thousands) April 30, 2022 May 1, 2021 Weighted average basic shares outstanding 72,923 72,613 Dilutive effect of stock-based compensation awards 4,001 4,363 Weighted average diluted shares outstanding 76,924 76,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2</t>
        </is>
      </c>
    </row>
    <row r="3">
      <c r="A3" s="3" t="inlineStr">
        <is>
          <t>Share-based Payment Arrangement [Abstract]</t>
        </is>
      </c>
    </row>
    <row r="4">
      <c r="A4" s="4" t="inlineStr">
        <is>
          <t>Stock-Based Compensation</t>
        </is>
      </c>
      <c r="B4" s="4" t="inlineStr">
        <is>
          <t xml:space="preserve">STOCK-BASED COMPENSATION Stock-based compensation expense consisted of the following: Three months ended (in thousands) April 30, 2022 May 1, 2021 Stock options $ 101 $ 253 Restricted and director stock units 8,493 7,204 $ 8,594 $ 7,457 The following table summarizes the stock-based compensation award share activity for RSUs for the three months ended April 30, 2022: (in thousands) Shares of Time-Based RSUs Shares of Performance-Based RSUs Outstanding - beginning of period 6,058 744 Granted 1,344 533 Vested (575) (174) Forfeited (74) — Outstanding - end of period 6,753 1,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3" t="inlineStr">
        <is>
          <t>Equity [Abstract]</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in thousands) April 30, 2022 January 29, 2022 May 1, 2021 Class A Class B Class A Class B Class A Class B Authorized shares 250,000 100,000 250,000 100,000 250,000 100,000 Issued shares 88,275 7,733 87,793 7,733 87,303 7,733 Outstanding shares 64,450 7,733 65,624 7,733 65,134 7,733 Treasury shares 23,825 — 22,169 — 22,169 — We have authorized 100 million shares of no par value preferred shares, with no shares issued for any of the periods presented. Dividends- On April 4, 2022, the Board of Directors declared a quarterly cash dividend payment of $0.05 per share for both Class A and Class B common shares. The dividend was paid on May 6, 2022 to shareholders of record at the close of business on April 22, 2022. A s of April 30, 2022, t he dividend was accrued and recorded against common shares paid in capital on the condensed consolidated balance sheets and as shown on the condensed consolidated statements of shareholders' equity due to the Company being in a retained deficit position, as required under the Ohio General Corporation Law. On May 19, 2022, the Board of Directors declared a quarterly cash dividend payment of $0.05 per share for both Class A and Class B common shares. The dividend will be paid on July 6, 2022 to shareholders of record at the close of business on June 22, 2022. The dividend is expected to be recorded against common shares paid in capital due to the Company being in a retained deficit position, as required under the Ohio General Corporation Law. Share Repurchases- On August 17, 2017, the Board of Directors authorized the repurchase of an additional $500 million of Class A common shares under our share repurchase program, which was added to the $33.5 million remaining from the previous authorization. During the three months ended April 30, 2022, we repurchased 1.7 million Class A common shares at an aggregate cost of $22.7 million, with $312.2 million of Class A common shares that remain authorized under the program a s of April 30, 2022 . During the three months ended May 1, 2021, we did not repurchase any Class A common shares.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3 Months Ended</t>
        </is>
      </c>
    </row>
    <row r="2">
      <c r="B2" s="2" t="inlineStr">
        <is>
          <t>Apr. 30, 2022</t>
        </is>
      </c>
    </row>
    <row r="3">
      <c r="A3" s="3" t="inlineStr">
        <is>
          <t>Accounts Receivable [Abstract]</t>
        </is>
      </c>
    </row>
    <row r="4">
      <c r="A4" s="4" t="inlineStr">
        <is>
          <t>Receivables</t>
        </is>
      </c>
      <c r="B4" s="4" t="inlineStr">
        <is>
          <t xml:space="preserve">RECEIVABLES Receivables, net, consisted of the following: (in thousands) April 30, 2022 January 29, 2022 May 1, 2021 Customer accounts receivables: Serviced by third-party provider with guaranteed payment $ 50,591 $ 27,827 $ 38,572 Serviced by third-party provider without guaranteed payment 232 82 323 Serviced in-house 3,246 2,783 3,558 Income tax receivable 162,788 162,240 158,890 Other receivables 6,573 8,026 13,305 Total receivables 223,430 200,958 214,648 Allowance for doubtful accounts (1,133) (1,132) (1,201) $ 222,297 $ 199,826 $ 213,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Apr. 30, 2022</t>
        </is>
      </c>
    </row>
    <row r="3">
      <c r="A3" s="3" t="inlineStr">
        <is>
          <t>Payables and Accruals [Abstract]</t>
        </is>
      </c>
    </row>
    <row r="4">
      <c r="A4" s="4" t="inlineStr">
        <is>
          <t>Accrued Expenses</t>
        </is>
      </c>
      <c r="B4" s="4" t="inlineStr">
        <is>
          <t xml:space="preserve">ACCRUED EXPENSES Accrued expenses consisted of the following: (in thousands) April 30, 2022 January 29, 2022 May 1, 2021 Gift cards $ 32,844 $ 36,783 $ 30,809 Accrued compensation and related expenses 26,693 41,603 29,945 Accrued taxes 32,526 28,327 32,093 Loyalty programs deferred revenue 16,243 15,736 12,955 Sales returns, customer allowances and discounts 23,030 20,671 25,698 Other 76,946 72,692 63,737 $ 208,282 $ 215,812 $ 195,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DEBT Debt consisted of the following: (in thousands) April 30, 2022 January 29, 2022 May 1, 2021 2020 ABL Revolver $ — $ — $ 104,843 2022 ABL Revolver 306,861 — — Term Loan — 231,250 240,625 Total debt 306,861 231,250 345,468 Less unamortized Term Loan debt issuance costs — (5,714) (8,081) Less current maturities of long-term debt — — (62,500) Long-term debt $ 306,861 $ 225,536 $ 274,887 2022 ABL Revolver- On March 30, 2022, we replaced our previous senior secured asset-based revolving credit facility ("2020 ABL Revolver") with our current senior secured asset-based revolving credit facility ("2022 ABL Revolver"), which provides a revolving line of credit of up to $550.0 million, including a Canadian sub-limit of up to $55.0 million, a $75.0 million sub-limit for the issuance of letters of credit, a $55.0 million sub-limit for swing loan advances for U.S. borrowings, and a $5.5 million sub-limit for swing loan advances for Canadian borrowings. Our 2022 ABL Revolver matures in March 2027 and is secured by a first priority lien on substantially all of our personal property assets, including credit card receivables and inventory. The 2022 ABL Revolver may be used to provide funds for working capital, capital expenditures, share repurchases, other expenditures, and permitted acquisitions as defined by the credit facility agreement. The amount of credit available is limited to a borrowing base formulated on, among other things, a percentage of the book value of eligible inventory and credit card receivables, as reduced by certain reserves. As of April 30, 2022, the 2022 ABL Revolver had a borrowing base of $550.0 million, with $306.9 million outstanding borrowings and $4.9 million in letters of credit issued, resulting in $238.2 million available for borrowings. Borrowings and letters of credit issued under the 2022 ABL Revolver accrue interest, at our option, at a rate equal to: (A) a base rate per annum equal to the greatest of (i) the prime rate, (ii) the Fed Funds Rate (as defined and subject to a floor of 0%) plus 0.5%, and (iii) the one-month Adjusted Term SOFR (as defined) plus 1.0%; or (B) a one-month, three-month or six-month Adjusted Term SOFR per annum (subject to a floor of 0%), plus, in each instance, an applicable rate to be determined based on average availability, with an interest rate of 2.4% as of April 30, 2022. Commitment fees are based on the unused portion of the 2022 ABL Revolver. Interest expense related to the 2022 ABL Revolver includes interest on borrowings and letters of credit, commitment fees, and the amortization of debt issuance costs. Debt Covenants- The 2022 ABL Revolver requires us to maintain a fixed charge coverage ratio covenant of not less than 1:1 when availability is less than the greater of $41.3 million and 10.0% of the maximum borrowing amount. The 2022 ABL Revolver also contains customary covenants restricting our activities, including limitations on the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based on availability. The 2022 ABL Revolver contains customary events of default, including failure to comply with certain financial and other covenants. Upon an event of default that is not cured or waived within the cure periods, in addition to other remedies that may be available to the lenders, the obligations may be accelerated, outstanding letters of credit may be required to be cash collateralized, and remedies may be exercised against the collateral. As of April 30, 2022, we were in compliance with all financial covenants. Termination of Term Loan- On February 8, 2022, we settled in full the $231.3 million principal amount outstanding on that date under our senior secured term loan agreement ("Term Loan"). In connection with this settlement, we incurred a $12.7 million loss on extinguishment of debt, composed of a $6.9 million prepayment premium and a $5.7 million write-off of unamortize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We provide guarantees for lease obligations that are scheduled to expire in fiscal 2023 for locations that have been leased to third parties. If a third party does not pay the rent or vacates the premise, we may be required to make full rent payments to the landlord. As of April 30, 2022, the total future minimum lease payment requirements under these guarantees were approxim ately $1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2</t>
        </is>
      </c>
    </row>
    <row r="3">
      <c r="A3" s="3" t="inlineStr">
        <is>
          <t>Segment Reporting [Abstract]</t>
        </is>
      </c>
    </row>
    <row r="4">
      <c r="A4" s="4" t="inlineStr">
        <is>
          <t>Segment Reporting</t>
        </is>
      </c>
      <c r="B4" s="4" t="inlineStr">
        <is>
          <t xml:space="preserve">SEGMENT REPORTING The following provides certain key financial data by segment reconciled to the condensed consolidated financial statements: (in thousands) U.S. Retail Canada Retail Brand Portfolio Eliminations Consolidated Three months ended April 30, 2022 Net sales: External customer sales $ 702,745 $ 56,315 $ 71,483 $ — $ 830,543 Intersegment sales — — 25,973 (25,973) — Total net sales $ 702,745 $ 56,315 $ 97,456 $ (25,973) $ 830,543 Gross profit $ 233,067 $ 18,873 $ 23,842 $ (37) $ 275,745 Income from equity investment $ — $ — $ 1,945 $ — $ 1,945 Three months ended May 1, 2021 Net sales: External customer sales $ 620,658 $ 40,604 $ 41,893 $ — $ 703,155 Intersegment sales — — 15,534 (15,534) — Total net sales $ 620,658 $ 40,604 $ 57,427 $ (15,534) $ 703,155 Gross profit $ 193,113 $ 10,835 $ 11,926 $ 237 $ 216,111 Income from equity investment $ — $ — $ 1,708 $ — $ 1,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29, 2022 has been derived from the audited financial statements at that date. The financial statements should be read in conjunction with the audited consolidated financial statements and the notes thereto included in the 2021 Form 10-K.</t>
        </is>
      </c>
    </row>
    <row r="5">
      <c r="A5" s="4" t="inlineStr">
        <is>
          <t>Fiscal Year</t>
        </is>
      </c>
      <c r="B5" s="4" t="inlineStr">
        <is>
          <t>Fiscal Year- Our fiscal year ends on the Saturday nearest to January 31. References to a fiscal year (e.g., "2022") refer to the calendar year in which the fiscal year begins. This reporting schedule is followed by many national retail companies and typically results in a 52-week fiscal year (including 2022 and 2021), but occasionally will contain an additional week resulting in a 53-week fiscal year (including 2023).</t>
        </is>
      </c>
    </row>
    <row r="6">
      <c r="A6" s="4" t="inlineStr">
        <is>
          <t>Principles of Consolidation</t>
        </is>
      </c>
      <c r="B6" s="4" t="inlineStr">
        <is>
          <t>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ting periods. Certain estimates and assumptions use forecasted financial information based on information reasonably available to us.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income taxes, and self-insurance reserves.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8">
      <c r="A8" s="4" t="inlineStr">
        <is>
          <t>Severance</t>
        </is>
      </c>
      <c r="B8" s="4" t="inlineStr">
        <is>
          <t>Severance- During the three months ended April 30, 2022 and May 1, 2021, we incurred severance costs of $0.7 million and $1.4 million, respectively. These costs are included in operating expenses in the condensed consolidated statements of operations. As of April 30, 2022, January 29, 2022, and May 1, 2021, we had accrued severance of $1.1 million, $1.9 million, and $5.1 million, respectively, included in accrued expenses on the condensed consolidated balance sheets.</t>
        </is>
      </c>
    </row>
    <row r="9">
      <c r="A9" s="4" t="inlineStr">
        <is>
          <t>Income Taxes</t>
        </is>
      </c>
      <c r="B9" s="4" t="inlineStr">
        <is>
          <t>Income Taxes- For the three months ended April 30, 2022 and May 1, 2021, our effective tax rate was 30.0% and negative 89.2%, respectively. The rate for three months ended April 30, 2022 was impacted by permanent tax adjustments, primarily non-deductible compensation. The negative rate for the three months ended May 1, 2021 was the result of maintaining a full valuation allowance on deferred tax assets along with net discrete tax benefits, primarily as a result of adjustments to our estimated 2020 return reflecting implemented tax strategies.</t>
        </is>
      </c>
    </row>
    <row r="10">
      <c r="A10" s="4" t="inlineStr">
        <is>
          <t>Cash, Cash Equivalents, and Restricted Cash</t>
        </is>
      </c>
      <c r="B10" s="4" t="inlineStr">
        <is>
          <t>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maintained for certain insurance policies and letters of credit.</t>
        </is>
      </c>
    </row>
    <row r="11">
      <c r="A11" s="4" t="inlineStr">
        <is>
          <t>Intangible Assets</t>
        </is>
      </c>
      <c r="B11" s="4" t="inlineStr">
        <is>
          <t>Intangible Assets - During the three months ended April 30, 2022, we acquired the rights to the shoes.com tradename for $4.9 million, which was recorded as a definite-lived tradename intangible asset with a useful life of 15 years.</t>
        </is>
      </c>
    </row>
    <row r="12">
      <c r="A12" s="4" t="inlineStr">
        <is>
          <t>Fair Value</t>
        </is>
      </c>
      <c r="B12"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carrying value of borrowings under our revolving lines of credit approximated fair value based on its term and variable interest rate.</t>
        </is>
      </c>
    </row>
    <row r="13">
      <c r="A13" s="4" t="inlineStr">
        <is>
          <t>Impairment of Long-Lived Assets</t>
        </is>
      </c>
      <c r="B13" s="4" t="inlineStr">
        <is>
          <t>Impairment of Long-Lived Assets- During the three months ended April 30, 2022, we recorded an impairment charge of $1.1 million in the Brand Portfolio segment for the sublease of an abandoned leased space.</t>
        </is>
      </c>
    </row>
    <row r="14">
      <c r="A14" s="4" t="inlineStr">
        <is>
          <t>Deferred Revenue Liabilities</t>
        </is>
      </c>
      <c r="B14" s="4" t="inlineStr">
        <is>
          <t>We record deferred revenue liabilities, included in accrued expenses on the condensed consolidated balance sheets, for remaining obligations we have to our customers.</t>
        </is>
      </c>
    </row>
    <row r="15">
      <c r="A15" s="4" t="inlineStr">
        <is>
          <t>Earnings Per Share</t>
        </is>
      </c>
      <c r="B15" s="4" t="inlineStr">
        <is>
          <t>Basic earnings per share is based on net income and the weighted average of Class A and Class B common shares outstanding. Diluted earnings per share reflects the potential dilution of common shares adjusted for outstanding stock options and restricted stock units ("RSUs") calculated using the treasury stock method.</t>
        </is>
      </c>
    </row>
    <row r="16">
      <c r="A16" s="4" t="inlineStr">
        <is>
          <t>Shareholders' Equity</t>
        </is>
      </c>
      <c r="B16" s="4" t="inlineStr">
        <is>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Apr. 30, 2022</t>
        </is>
      </c>
      <c r="C2" s="2" t="inlineStr">
        <is>
          <t>May 01, 2021</t>
        </is>
      </c>
    </row>
    <row r="3">
      <c r="A3" s="4" t="inlineStr">
        <is>
          <t>External customer sales</t>
        </is>
      </c>
      <c r="B3" s="6" t="n">
        <v>830543</v>
      </c>
      <c r="C3" s="6" t="n">
        <v>703155</v>
      </c>
    </row>
    <row r="4">
      <c r="A4" s="4" t="inlineStr">
        <is>
          <t>Gross profit</t>
        </is>
      </c>
      <c r="B4" s="5" t="n">
        <v>275745</v>
      </c>
      <c r="C4" s="5" t="n">
        <v>216111</v>
      </c>
    </row>
    <row r="5">
      <c r="A5" s="4" t="inlineStr">
        <is>
          <t>Operating expenses</t>
        </is>
      </c>
      <c r="B5" s="5" t="n">
        <v>-223426</v>
      </c>
      <c r="C5" s="5" t="n">
        <v>-200814</v>
      </c>
    </row>
    <row r="6">
      <c r="A6" s="4" t="inlineStr">
        <is>
          <t>Income from equity investment</t>
        </is>
      </c>
      <c r="B6" s="5" t="n">
        <v>1945</v>
      </c>
      <c r="C6" s="5" t="n">
        <v>1708</v>
      </c>
    </row>
    <row r="7">
      <c r="A7" s="4" t="inlineStr">
        <is>
          <t>Impairment charges</t>
        </is>
      </c>
      <c r="B7" s="5" t="n">
        <v>-1072</v>
      </c>
      <c r="C7" s="5" t="n">
        <v>0</v>
      </c>
    </row>
    <row r="8">
      <c r="A8" s="4" t="inlineStr">
        <is>
          <t>Operating profit</t>
        </is>
      </c>
      <c r="B8" s="5" t="n">
        <v>53192</v>
      </c>
      <c r="C8" s="5" t="n">
        <v>17005</v>
      </c>
    </row>
    <row r="9">
      <c r="A9" s="4" t="inlineStr">
        <is>
          <t>Interest expense, net</t>
        </is>
      </c>
      <c r="B9" s="5" t="n">
        <v>-2952</v>
      </c>
      <c r="C9" s="5" t="n">
        <v>-8814</v>
      </c>
    </row>
    <row r="10">
      <c r="A10" s="4" t="inlineStr">
        <is>
          <t>Loss on extinguishment of debt and write-off of debt issuance costs</t>
        </is>
      </c>
      <c r="B10" s="5" t="n">
        <v>-12862</v>
      </c>
      <c r="C10" s="5" t="n">
        <v>0</v>
      </c>
    </row>
    <row r="11">
      <c r="A11" s="4" t="inlineStr">
        <is>
          <t>Non-operating income, net</t>
        </is>
      </c>
      <c r="B11" s="5" t="n">
        <v>6</v>
      </c>
      <c r="C11" s="5" t="n">
        <v>806</v>
      </c>
    </row>
    <row r="12">
      <c r="A12" s="4" t="inlineStr">
        <is>
          <t>Income before income taxes</t>
        </is>
      </c>
      <c r="B12" s="5" t="n">
        <v>37384</v>
      </c>
      <c r="C12" s="5" t="n">
        <v>8997</v>
      </c>
    </row>
    <row r="13">
      <c r="A13" s="4" t="inlineStr">
        <is>
          <t>Income tax benefit (provision)</t>
        </is>
      </c>
      <c r="B13" s="5" t="n">
        <v>-11202</v>
      </c>
      <c r="C13" s="5" t="n">
        <v>8029</v>
      </c>
    </row>
    <row r="14">
      <c r="A14" s="4" t="inlineStr">
        <is>
          <t>Net income</t>
        </is>
      </c>
      <c r="B14" s="6" t="n">
        <v>26182</v>
      </c>
      <c r="C14" s="6" t="n">
        <v>17026</v>
      </c>
    </row>
    <row r="15">
      <c r="A15" s="3" t="inlineStr">
        <is>
          <t>Basic and diluted earnings per share:</t>
        </is>
      </c>
    </row>
    <row r="16">
      <c r="A16" s="4" t="inlineStr">
        <is>
          <t>Basic earnings (loss) per share (USD per share)</t>
        </is>
      </c>
      <c r="B16" s="7" t="n">
        <v>0.36</v>
      </c>
      <c r="C16" s="7" t="n">
        <v>0.23</v>
      </c>
    </row>
    <row r="17">
      <c r="A17" s="4" t="inlineStr">
        <is>
          <t>Diluted earnings (loss) per share (USD per share)</t>
        </is>
      </c>
      <c r="B17" s="7" t="n">
        <v>0.34</v>
      </c>
      <c r="C17" s="7" t="n">
        <v>0.22</v>
      </c>
    </row>
    <row r="18">
      <c r="A18" s="3" t="inlineStr">
        <is>
          <t>Weighted average shares used in per share calculations:</t>
        </is>
      </c>
    </row>
    <row r="19">
      <c r="A19" s="4" t="inlineStr">
        <is>
          <t>Basic shares (in shares)</t>
        </is>
      </c>
      <c r="B19" s="5" t="n">
        <v>72923</v>
      </c>
      <c r="C19" s="5" t="n">
        <v>72613</v>
      </c>
    </row>
    <row r="20">
      <c r="A20" s="4" t="inlineStr">
        <is>
          <t>Diluted shares (in shares)</t>
        </is>
      </c>
      <c r="B20" s="5" t="n">
        <v>76924</v>
      </c>
      <c r="C20" s="5" t="n">
        <v>76976</v>
      </c>
    </row>
    <row r="21">
      <c r="A21" s="4" t="inlineStr">
        <is>
          <t>Product</t>
        </is>
      </c>
    </row>
    <row r="22">
      <c r="A22" s="4" t="inlineStr">
        <is>
          <t>External customer sales</t>
        </is>
      </c>
      <c r="B22" s="6" t="n">
        <v>830543</v>
      </c>
      <c r="C22" s="6" t="n">
        <v>703155</v>
      </c>
    </row>
    <row r="23">
      <c r="A23" s="4" t="inlineStr">
        <is>
          <t>Cost of sales</t>
        </is>
      </c>
      <c r="B23" s="6" t="n">
        <v>-554798</v>
      </c>
      <c r="C23" s="6" t="n">
        <v>-4870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3 Months Ended</t>
        </is>
      </c>
    </row>
    <row r="2">
      <c r="B2" s="2" t="inlineStr">
        <is>
          <t>Apr. 30, 2022</t>
        </is>
      </c>
    </row>
    <row r="3">
      <c r="A3" s="3" t="inlineStr">
        <is>
          <t>Accounting Policies [Abstract]</t>
        </is>
      </c>
    </row>
    <row r="4">
      <c r="A4" s="4" t="inlineStr">
        <is>
          <t>Schedule of Cash and Cash Equivalents</t>
        </is>
      </c>
      <c r="B4"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in thousands) April 30, 2022 January 29, 2022 May 1, 2021 Cash and cash equivalents $ 54,802 $ 72,691 $ 49,301 Restricted cash, included in prepaid expenses and other current assets 1,767 1,768 — Total cash, cash equivalents, and restricted cash shown in the condensed consolidated statements of cash flows $ 56,569 $ 74,459 $ 49,301 </t>
        </is>
      </c>
    </row>
    <row r="5">
      <c r="A5" s="4" t="inlineStr">
        <is>
          <t>Reconciliation of Cash and Cash Equivalents and Restricted Cash</t>
        </is>
      </c>
      <c r="B5"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in thousands) April 30, 2022 January 29, 2022 May 1, 2021 Cash and cash equivalents $ 54,802 $ 72,691 $ 49,301 Restricted cash, included in prepaid expenses and other current assets 1,767 1,768 — Total cash, cash equivalents, and restricted cash shown in the condensed consolidated statements of cash flows $ 56,569 $ 74,459 $ 49,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30, 2022</t>
        </is>
      </c>
    </row>
    <row r="3">
      <c r="A3" s="3" t="inlineStr">
        <is>
          <t>Revenue from Contract with Customer [Abstract]</t>
        </is>
      </c>
    </row>
    <row r="4">
      <c r="A4" s="4" t="inlineStr">
        <is>
          <t>Disaggregation of Revenue</t>
        </is>
      </c>
      <c r="B4" s="4" t="inlineStr">
        <is>
          <t xml:space="preserve">The following table presents net sales disaggregated by brand categories for each segment: (in thousands) U.S. Retail Canada Retail Brand Portfolio Eliminations Consolidated Three months ended April 30, 2022 Owned Brands: (1) Direct-to-consumer $ 139,155 $ — $ 6,527 $ — $ 145,682 External customer wholesale and commission income — — 64,956 — 64,956 Intersegment wholesale and commission income — — 25,973 (25,973) — Total Owned Brands 139,155 — 97,456 (25,973) 210,638 National Brands 563,590 — — — 563,590 Canada Retail (2) — 56,315 — — 56,315 Total Net Sales $ 702,745 $ 56,315 $ 97,456 $ (25,973) $ 830,543 Three months ended May 1, 2021 Owned Brands: (1) Direct-to-consumer $ 83,266 $ — $ 5,453 $ — $ 88,719 External customer wholesale and commission income — — 36,440 — 36,440 Intersegment wholesale and commission income — — 15,534 (15,534) — Total Owned Brands 83,266 — 57,427 (15,534) 125,159 National Brands 537,392 — — — 537,392 Canada Retail (2) — 40,604 — — 40,604 Total Net Sales $ 620,658 $ 40,604 $ 57,427 $ (15,534) $ 703,155 (1) Owned Brands include those brands we have rights to sell through ownership or license arrangements. (2) We currently do not report the Canada Retail segment net sales by brand categories. Three months ended (in thousands) April 30, 2022 May 1, 2021 Net sales: U.S. Retail segment: Women's footwear $ 469,131 $ 405,300 Men's footwear 145,807 131,947 Kids' footwear 52,918 54,732 Accessories and other 34,889 28,679 702,745 620,658 Canada Retail segment: Women's footwear 30,004 20,431 Men's footwear 14,428 9,528 Kids' footwear 9,817 9,513 Accessories and other 2,066 1,132 56,315 40,604 Brand Portfolio segment: Wholesale 87,775 48,643 First Cost commission income 3,154 3,331 Direct-to-consumer 6,527 5,453 97,456 57,427 Total segment net sales 856,516 718,689 Elimination of intersegment sales (25,973) (15,534) Total net sales $ 830,543 $ 703,155 </t>
        </is>
      </c>
    </row>
    <row r="5">
      <c r="A5" s="4" t="inlineStr">
        <is>
          <t>Deferred Revenue</t>
        </is>
      </c>
      <c r="B5" s="4" t="inlineStr">
        <is>
          <t xml:space="preserve">The following table presents the changes and total balances for gift cards and our loyalty programs: Three months ended (in thousands) April 30, 2022 May 1, 2021 Gift cards: Beginning of period $ 36,783 $ 34,442 Gift cards redeemed and breakage recognized to net sales (18,260) (17,170) Gift cards issued 14,321 13,537 End of period $ 32,844 $ 30,809 Loyalty programs: Beginning of period $ 15,736 $ 11,379 Loyalty certificates redeemed and expired and other adjustments recognized to net sales (7,881) (4,896) Deferred revenue for loyalty points issued 8,388 6,472 End of period $ 16,243 $ 12,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 [Abstract]</t>
        </is>
      </c>
    </row>
    <row r="4">
      <c r="A4" s="4" t="inlineStr">
        <is>
          <t>Reconciliation of the Number of Shares Used in the Calculation of Diluted Earnings per Share</t>
        </is>
      </c>
      <c r="B4" s="4" t="inlineStr">
        <is>
          <t xml:space="preserve">The following is a reconciliation between basic and diluted weighted average shares outstanding, as used in the calculation of earnings per share: Three months ended (in thousands) April 30, 2022 May 1, 2021 Weighted average basic shares outstanding 72,923 72,613 Dilutive effect of stock-based compensation awards 4,001 4,363 Weighted average diluted shares outstanding 76,924 76,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2</t>
        </is>
      </c>
    </row>
    <row r="3">
      <c r="A3" s="3" t="inlineStr">
        <is>
          <t>Share-based Payment Arrangement [Abstract]</t>
        </is>
      </c>
    </row>
    <row r="4">
      <c r="A4" s="4" t="inlineStr">
        <is>
          <t>Schedule of Share-based Compensation Expense</t>
        </is>
      </c>
      <c r="B4" s="4" t="inlineStr">
        <is>
          <t xml:space="preserve">Stock-based compensation expense consisted of the following: Three months ended (in thousands) April 30, 2022 May 1, 2021 Stock options $ 101 $ 253 Restricted and director stock units 8,493 7,204 $ 8,594 $ 7,457 </t>
        </is>
      </c>
    </row>
    <row r="5">
      <c r="A5" s="4" t="inlineStr">
        <is>
          <t>Share-based Payment Arrangement, Restricted Stock and Restricted Stock Unit, Activity</t>
        </is>
      </c>
      <c r="B5" s="4" t="inlineStr">
        <is>
          <t xml:space="preserve">The following table summarizes the stock-based compensation award share activity for RSUs for the three months ended April 30, 2022: (in thousands) Shares of Time-Based RSUs Shares of Performance-Based RSUs Outstanding - beginning of period 6,058 744 Granted 1,344 533 Vested (575) (174) Forfeited (74) — Outstanding - end of period 6,753 1,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Apr. 30, 2022</t>
        </is>
      </c>
    </row>
    <row r="3">
      <c r="A3" s="3" t="inlineStr">
        <is>
          <t>Equity [Abstract]</t>
        </is>
      </c>
    </row>
    <row r="4">
      <c r="A4" s="4" t="inlineStr">
        <is>
          <t>Schedule of Stock by Class</t>
        </is>
      </c>
      <c r="B4" s="4" t="inlineStr">
        <is>
          <t xml:space="preserve">The following table provides additional information for our common shares: (in thousands) April 30, 2022 January 29, 2022 May 1, 2021 Class A Class B Class A Class B Class A Class B Authorized shares 250,000 100,000 250,000 100,000 250,000 100,000 Issued shares 88,275 7,733 87,793 7,733 87,303 7,733 Outstanding shares 64,450 7,733 65,624 7,733 65,134 7,733 Treasury shares 23,825 — 22,169 — 22,1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Tables)</t>
        </is>
      </c>
      <c r="B1" s="2" t="inlineStr">
        <is>
          <t>3 Months Ended</t>
        </is>
      </c>
    </row>
    <row r="2">
      <c r="B2" s="2" t="inlineStr">
        <is>
          <t>Apr. 30, 2022</t>
        </is>
      </c>
    </row>
    <row r="3">
      <c r="A3" s="3" t="inlineStr">
        <is>
          <t>Accounts Receivable [Abstract]</t>
        </is>
      </c>
    </row>
    <row r="4">
      <c r="A4" s="4" t="inlineStr">
        <is>
          <t>Schedule of Accounts Receivable, Net</t>
        </is>
      </c>
      <c r="B4" s="4" t="inlineStr">
        <is>
          <t xml:space="preserve">Receivables, net, consisted of the following: (in thousands) April 30, 2022 January 29, 2022 May 1, 2021 Customer accounts receivables: Serviced by third-party provider with guaranteed payment $ 50,591 $ 27,827 $ 38,572 Serviced by third-party provider without guaranteed payment 232 82 323 Serviced in-house 3,246 2,783 3,558 Income tax receivable 162,788 162,240 158,890 Other receivables 6,573 8,026 13,305 Total receivables 223,430 200,958 214,648 Allowance for doubtful accounts (1,133) (1,132) (1,201) $ 222,297 $ 199,826 $ 213,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Apr. 30, 2022</t>
        </is>
      </c>
    </row>
    <row r="3">
      <c r="A3" s="3" t="inlineStr">
        <is>
          <t>Payables and Accruals [Abstract]</t>
        </is>
      </c>
    </row>
    <row r="4">
      <c r="A4" s="4" t="inlineStr">
        <is>
          <t>Accrued Expenses</t>
        </is>
      </c>
      <c r="B4" s="4" t="inlineStr">
        <is>
          <t xml:space="preserve">Accrued expenses consisted of the following: (in thousands) April 30, 2022 January 29, 2022 May 1, 2021 Gift cards $ 32,844 $ 36,783 $ 30,809 Accrued compensation and related expenses 26,693 41,603 29,945 Accrued taxes 32,526 28,327 32,093 Loyalty programs deferred revenue 16,243 15,736 12,955 Sales returns, customer allowances and discounts 23,030 20,671 25,698 Other 76,946 72,692 63,737 $ 208,282 $ 215,812 $ 195,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30, 2022</t>
        </is>
      </c>
    </row>
    <row r="3">
      <c r="A3" s="3" t="inlineStr">
        <is>
          <t>Debt Disclosure [Abstract]</t>
        </is>
      </c>
    </row>
    <row r="4">
      <c r="A4" s="4" t="inlineStr">
        <is>
          <t>Schedule of Debt</t>
        </is>
      </c>
      <c r="B4" s="4" t="inlineStr">
        <is>
          <t xml:space="preserve">Debt consisted of the following: (in thousands) April 30, 2022 January 29, 2022 May 1, 2021 2020 ABL Revolver $ — $ — $ 104,843 2022 ABL Revolver 306,861 — — Term Loan — 231,250 240,625 Total debt 306,861 231,250 345,468 Less unamortized Term Loan debt issuance costs — (5,714) (8,081) Less current maturities of long-term debt — — (62,500) Long-term debt $ 306,861 $ 225,536 $ 274,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Apr. 30, 2022</t>
        </is>
      </c>
    </row>
    <row r="3">
      <c r="A3" s="3" t="inlineStr">
        <is>
          <t>Segment Reporting [Abstract]</t>
        </is>
      </c>
    </row>
    <row r="4">
      <c r="A4" s="4" t="inlineStr">
        <is>
          <t>Segment Information</t>
        </is>
      </c>
      <c r="B4" s="4" t="inlineStr">
        <is>
          <t xml:space="preserve">The following provides certain key financial data by segment reconciled to the condensed consolidated financial statements: (in thousands) U.S. Retail Canada Retail Brand Portfolio Eliminations Consolidated Three months ended April 30, 2022 Net sales: External customer sales $ 702,745 $ 56,315 $ 71,483 $ — $ 830,543 Intersegment sales — — 25,973 (25,973) — Total net sales $ 702,745 $ 56,315 $ 97,456 $ (25,973) $ 830,543 Gross profit $ 233,067 $ 18,873 $ 23,842 $ (37) $ 275,745 Income from equity investment $ — $ — $ 1,945 $ — $ 1,945 Three months ended May 1, 2021 Net sales: External customer sales $ 620,658 $ 40,604 $ 41,893 $ — $ 703,155 Intersegment sales — — 15,534 (15,534) — Total net sales $ 620,658 $ 40,604 $ 57,427 $ (15,534) $ 703,155 Gross profit $ 193,113 $ 10,835 $ 11,926 $ 237 $ 216,111 Income from equity investment $ — $ — $ 1,708 $ — $ 1,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s>
  <sheetData>
    <row r="1">
      <c r="A1" s="1" t="inlineStr">
        <is>
          <t>Description of Business and Significant Accounting Policies - Narrative (Details) $ in Millions</t>
        </is>
      </c>
      <c r="B1" s="2" t="inlineStr">
        <is>
          <t>3 Months Ended</t>
        </is>
      </c>
    </row>
    <row r="2">
      <c r="B2" s="2" t="inlineStr">
        <is>
          <t>Apr. 30, 2022USD ($)segment</t>
        </is>
      </c>
      <c r="C2" s="2" t="inlineStr">
        <is>
          <t>May 01, 2021USD ($)</t>
        </is>
      </c>
      <c r="D2" s="2" t="inlineStr">
        <is>
          <t>Jan. 29, 2022USD ($)</t>
        </is>
      </c>
    </row>
    <row r="3">
      <c r="A3" s="4" t="inlineStr">
        <is>
          <t>Number of reportable segments | segment</t>
        </is>
      </c>
      <c r="B3" s="5" t="n">
        <v>3</v>
      </c>
    </row>
    <row r="4">
      <c r="A4" s="4" t="inlineStr">
        <is>
          <t>Severance costs</t>
        </is>
      </c>
      <c r="B4" s="8" t="n">
        <v>0.7</v>
      </c>
      <c r="C4" s="8" t="n">
        <v>1.4</v>
      </c>
    </row>
    <row r="5">
      <c r="A5" s="4" t="inlineStr">
        <is>
          <t>Accrued severance</t>
        </is>
      </c>
      <c r="B5" s="8" t="n">
        <v>1.1</v>
      </c>
      <c r="C5" s="8" t="n">
        <v>5.1</v>
      </c>
      <c r="D5" s="8" t="n">
        <v>1.9</v>
      </c>
    </row>
    <row r="6">
      <c r="A6" s="4" t="inlineStr">
        <is>
          <t>Effective tax rate</t>
        </is>
      </c>
      <c r="B6" s="4" t="inlineStr">
        <is>
          <t>30.00%</t>
        </is>
      </c>
      <c r="C6" s="4" t="inlineStr">
        <is>
          <t>(89.20%)</t>
        </is>
      </c>
    </row>
    <row r="7">
      <c r="A7" s="4" t="inlineStr">
        <is>
          <t>Long-lived assets, impairment charges</t>
        </is>
      </c>
      <c r="B7" s="8" t="n">
        <v>1.1</v>
      </c>
    </row>
    <row r="8">
      <c r="A8" s="4" t="inlineStr">
        <is>
          <t>Tradename</t>
        </is>
      </c>
    </row>
    <row r="9">
      <c r="A9" s="4" t="inlineStr">
        <is>
          <t>Intangible assets acquired</t>
        </is>
      </c>
      <c r="B9" s="8" t="n">
        <v>4.9</v>
      </c>
    </row>
    <row r="10">
      <c r="A10" s="4" t="inlineStr">
        <is>
          <t>Intangible assets useful life</t>
        </is>
      </c>
      <c r="B10" s="4" t="inlineStr">
        <is>
          <t>15 years</t>
        </is>
      </c>
    </row>
    <row r="11">
      <c r="A11" s="4" t="inlineStr">
        <is>
          <t>ABG-Camuto, LLC</t>
        </is>
      </c>
    </row>
    <row r="12">
      <c r="A12" s="4" t="inlineStr">
        <is>
          <t>Ownership percentage</t>
        </is>
      </c>
      <c r="B12" s="4" t="inlineStr">
        <is>
          <t>4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Loss) - USD ($) $ in Thousands</t>
        </is>
      </c>
      <c r="B1" s="2" t="inlineStr">
        <is>
          <t>3 Months Ended</t>
        </is>
      </c>
    </row>
    <row r="2">
      <c r="B2" s="2" t="inlineStr">
        <is>
          <t>Apr. 30, 2022</t>
        </is>
      </c>
      <c r="C2" s="2" t="inlineStr">
        <is>
          <t>May 01, 2021</t>
        </is>
      </c>
    </row>
    <row r="3">
      <c r="A3" s="3" t="inlineStr">
        <is>
          <t>Statement of Comprehensive Income [Abstract]</t>
        </is>
      </c>
    </row>
    <row r="4">
      <c r="A4" s="4" t="inlineStr">
        <is>
          <t>Net income</t>
        </is>
      </c>
      <c r="B4" s="6" t="n">
        <v>26182</v>
      </c>
      <c r="C4" s="6" t="n">
        <v>17026</v>
      </c>
    </row>
    <row r="5">
      <c r="A5" s="3" t="inlineStr">
        <is>
          <t>Other comprehensive income (loss), net-</t>
        </is>
      </c>
    </row>
    <row r="6">
      <c r="A6" s="4" t="inlineStr">
        <is>
          <t>Foreign currency translation gain (loss)</t>
        </is>
      </c>
      <c r="B6" s="5" t="n">
        <v>-81</v>
      </c>
      <c r="C6" s="5" t="n">
        <v>543</v>
      </c>
    </row>
    <row r="7">
      <c r="A7" s="4" t="inlineStr">
        <is>
          <t>Total comprehensive income</t>
        </is>
      </c>
      <c r="B7" s="6" t="n">
        <v>26101</v>
      </c>
      <c r="C7" s="6" t="n">
        <v>175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scription of Business and Significant Accounting Policies - Cash, Cash Equivalents and Restricted Cash (Details) - USD ($) $ in Thousands</t>
        </is>
      </c>
      <c r="B1" s="2" t="inlineStr">
        <is>
          <t>Apr. 30, 2022</t>
        </is>
      </c>
      <c r="C1" s="2" t="inlineStr">
        <is>
          <t>Jan. 29, 2022</t>
        </is>
      </c>
      <c r="D1" s="2" t="inlineStr">
        <is>
          <t>May 01, 2021</t>
        </is>
      </c>
      <c r="E1" s="2" t="inlineStr">
        <is>
          <t>Jan. 30, 2021</t>
        </is>
      </c>
    </row>
    <row r="2">
      <c r="A2" s="3" t="inlineStr">
        <is>
          <t>Accounting Policies [Abstract]</t>
        </is>
      </c>
    </row>
    <row r="3">
      <c r="A3" s="4" t="inlineStr">
        <is>
          <t>Cash and cash equivalents</t>
        </is>
      </c>
      <c r="B3" s="6" t="n">
        <v>54802</v>
      </c>
      <c r="C3" s="6" t="n">
        <v>72691</v>
      </c>
      <c r="D3" s="6" t="n">
        <v>49301</v>
      </c>
    </row>
    <row r="4">
      <c r="A4" s="4" t="inlineStr">
        <is>
          <t>Restricted cash, included in prepaid expenses and other current assets</t>
        </is>
      </c>
      <c r="B4" s="5" t="n">
        <v>1767</v>
      </c>
      <c r="C4" s="5" t="n">
        <v>1768</v>
      </c>
      <c r="D4" s="5" t="n">
        <v>0</v>
      </c>
    </row>
    <row r="5">
      <c r="A5" s="4" t="inlineStr">
        <is>
          <t>Total cash, cash equivalents, and restricted cash shown in the condensed consolidated statements of cash flows</t>
        </is>
      </c>
      <c r="B5" s="6" t="n">
        <v>56569</v>
      </c>
      <c r="C5" s="6" t="n">
        <v>74459</v>
      </c>
      <c r="D5" s="6" t="n">
        <v>49301</v>
      </c>
      <c r="E5" s="6" t="n">
        <v>595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by Brand Categories (Details) - USD ($) $ in Thousands</t>
        </is>
      </c>
      <c r="B1" s="2" t="inlineStr">
        <is>
          <t>3 Months Ended</t>
        </is>
      </c>
    </row>
    <row r="2">
      <c r="B2" s="2" t="inlineStr">
        <is>
          <t>Apr. 30, 2022</t>
        </is>
      </c>
      <c r="C2" s="2" t="inlineStr">
        <is>
          <t>May 01, 2021</t>
        </is>
      </c>
    </row>
    <row r="3">
      <c r="A3" s="3" t="inlineStr">
        <is>
          <t>Disaggregation of Revenue [Line Items]</t>
        </is>
      </c>
    </row>
    <row r="4">
      <c r="A4" s="4" t="inlineStr">
        <is>
          <t>Total Net Sales</t>
        </is>
      </c>
      <c r="B4" s="6" t="n">
        <v>830543</v>
      </c>
      <c r="C4" s="6" t="n">
        <v>703155</v>
      </c>
    </row>
    <row r="5">
      <c r="A5" s="4" t="inlineStr">
        <is>
          <t>Elimination of intersegment sales</t>
        </is>
      </c>
    </row>
    <row r="6">
      <c r="A6" s="3" t="inlineStr">
        <is>
          <t>Disaggregation of Revenue [Line Items]</t>
        </is>
      </c>
    </row>
    <row r="7">
      <c r="A7" s="4" t="inlineStr">
        <is>
          <t>Total Net Sales</t>
        </is>
      </c>
      <c r="B7" s="5" t="n">
        <v>-25973</v>
      </c>
      <c r="C7" s="5" t="n">
        <v>-15534</v>
      </c>
    </row>
    <row r="8">
      <c r="A8" s="4" t="inlineStr">
        <is>
          <t>U.S. Retail | Operating Segments</t>
        </is>
      </c>
    </row>
    <row r="9">
      <c r="A9" s="3" t="inlineStr">
        <is>
          <t>Disaggregation of Revenue [Line Items]</t>
        </is>
      </c>
    </row>
    <row r="10">
      <c r="A10" s="4" t="inlineStr">
        <is>
          <t>Total Net Sales</t>
        </is>
      </c>
      <c r="B10" s="5" t="n">
        <v>702745</v>
      </c>
      <c r="C10" s="5" t="n">
        <v>620658</v>
      </c>
    </row>
    <row r="11">
      <c r="A11" s="4" t="inlineStr">
        <is>
          <t>Canada Retail | Operating Segments</t>
        </is>
      </c>
    </row>
    <row r="12">
      <c r="A12" s="3" t="inlineStr">
        <is>
          <t>Disaggregation of Revenue [Line Items]</t>
        </is>
      </c>
    </row>
    <row r="13">
      <c r="A13" s="4" t="inlineStr">
        <is>
          <t>Total Net Sales</t>
        </is>
      </c>
      <c r="B13" s="5" t="n">
        <v>56315</v>
      </c>
      <c r="C13" s="5" t="n">
        <v>40604</v>
      </c>
    </row>
    <row r="14">
      <c r="A14" s="4" t="inlineStr">
        <is>
          <t>Brand Portfolio | Operating Segments</t>
        </is>
      </c>
    </row>
    <row r="15">
      <c r="A15" s="3" t="inlineStr">
        <is>
          <t>Disaggregation of Revenue [Line Items]</t>
        </is>
      </c>
    </row>
    <row r="16">
      <c r="A16" s="4" t="inlineStr">
        <is>
          <t>Total Net Sales</t>
        </is>
      </c>
      <c r="B16" s="5" t="n">
        <v>97456</v>
      </c>
      <c r="C16" s="5" t="n">
        <v>57427</v>
      </c>
    </row>
    <row r="17">
      <c r="A17" s="4" t="inlineStr">
        <is>
          <t>Brand Portfolio | Elimination of intersegment sales</t>
        </is>
      </c>
    </row>
    <row r="18">
      <c r="A18" s="3" t="inlineStr">
        <is>
          <t>Disaggregation of Revenue [Line Items]</t>
        </is>
      </c>
    </row>
    <row r="19">
      <c r="A19" s="4" t="inlineStr">
        <is>
          <t>Total Net Sales</t>
        </is>
      </c>
      <c r="B19" s="5" t="n">
        <v>25973</v>
      </c>
      <c r="C19" s="5" t="n">
        <v>15534</v>
      </c>
    </row>
    <row r="20">
      <c r="A20" s="4" t="inlineStr">
        <is>
          <t>Owned Brands</t>
        </is>
      </c>
    </row>
    <row r="21">
      <c r="A21" s="3" t="inlineStr">
        <is>
          <t>Disaggregation of Revenue [Line Items]</t>
        </is>
      </c>
    </row>
    <row r="22">
      <c r="A22" s="4" t="inlineStr">
        <is>
          <t>Total Net Sales</t>
        </is>
      </c>
      <c r="B22" s="5" t="n">
        <v>210638</v>
      </c>
      <c r="C22" s="5" t="n">
        <v>125159</v>
      </c>
    </row>
    <row r="23">
      <c r="A23" s="4" t="inlineStr">
        <is>
          <t>Owned Brands | Elimination of intersegment sales</t>
        </is>
      </c>
    </row>
    <row r="24">
      <c r="A24" s="3" t="inlineStr">
        <is>
          <t>Disaggregation of Revenue [Line Items]</t>
        </is>
      </c>
    </row>
    <row r="25">
      <c r="A25" s="4" t="inlineStr">
        <is>
          <t>Total Net Sales</t>
        </is>
      </c>
      <c r="B25" s="5" t="n">
        <v>-25973</v>
      </c>
      <c r="C25" s="5" t="n">
        <v>-15534</v>
      </c>
    </row>
    <row r="26">
      <c r="A26" s="4" t="inlineStr">
        <is>
          <t>Owned Brands | U.S. Retail | Operating Segments</t>
        </is>
      </c>
    </row>
    <row r="27">
      <c r="A27" s="3" t="inlineStr">
        <is>
          <t>Disaggregation of Revenue [Line Items]</t>
        </is>
      </c>
    </row>
    <row r="28">
      <c r="A28" s="4" t="inlineStr">
        <is>
          <t>Total Net Sales</t>
        </is>
      </c>
      <c r="B28" s="5" t="n">
        <v>139155</v>
      </c>
      <c r="C28" s="5" t="n">
        <v>83266</v>
      </c>
    </row>
    <row r="29">
      <c r="A29" s="4" t="inlineStr">
        <is>
          <t>Owned Brands | Canada Retail | Operating Segments</t>
        </is>
      </c>
    </row>
    <row r="30">
      <c r="A30" s="3" t="inlineStr">
        <is>
          <t>Disaggregation of Revenue [Line Items]</t>
        </is>
      </c>
    </row>
    <row r="31">
      <c r="A31" s="4" t="inlineStr">
        <is>
          <t>Total Net Sales</t>
        </is>
      </c>
      <c r="B31" s="5" t="n">
        <v>0</v>
      </c>
      <c r="C31" s="5" t="n">
        <v>0</v>
      </c>
    </row>
    <row r="32">
      <c r="A32" s="4" t="inlineStr">
        <is>
          <t>Owned Brands | Brand Portfolio | Operating Segments</t>
        </is>
      </c>
    </row>
    <row r="33">
      <c r="A33" s="3" t="inlineStr">
        <is>
          <t>Disaggregation of Revenue [Line Items]</t>
        </is>
      </c>
    </row>
    <row r="34">
      <c r="A34" s="4" t="inlineStr">
        <is>
          <t>Total Net Sales</t>
        </is>
      </c>
      <c r="B34" s="5" t="n">
        <v>97456</v>
      </c>
      <c r="C34" s="5" t="n">
        <v>57427</v>
      </c>
    </row>
    <row r="35">
      <c r="A35" s="4" t="inlineStr">
        <is>
          <t>Owned Brands | Direct-to-consumer</t>
        </is>
      </c>
    </row>
    <row r="36">
      <c r="A36" s="3" t="inlineStr">
        <is>
          <t>Disaggregation of Revenue [Line Items]</t>
        </is>
      </c>
    </row>
    <row r="37">
      <c r="A37" s="4" t="inlineStr">
        <is>
          <t>Total Net Sales</t>
        </is>
      </c>
      <c r="B37" s="5" t="n">
        <v>145682</v>
      </c>
      <c r="C37" s="5" t="n">
        <v>88719</v>
      </c>
    </row>
    <row r="38">
      <c r="A38" s="4" t="inlineStr">
        <is>
          <t>Owned Brands | Direct-to-consumer | U.S. Retail | Operating Segments</t>
        </is>
      </c>
    </row>
    <row r="39">
      <c r="A39" s="3" t="inlineStr">
        <is>
          <t>Disaggregation of Revenue [Line Items]</t>
        </is>
      </c>
    </row>
    <row r="40">
      <c r="A40" s="4" t="inlineStr">
        <is>
          <t>Total Net Sales</t>
        </is>
      </c>
      <c r="B40" s="5" t="n">
        <v>139155</v>
      </c>
      <c r="C40" s="5" t="n">
        <v>83266</v>
      </c>
    </row>
    <row r="41">
      <c r="A41" s="4" t="inlineStr">
        <is>
          <t>Owned Brands | Direct-to-consumer | Canada Retail | Operating Segments</t>
        </is>
      </c>
    </row>
    <row r="42">
      <c r="A42" s="3" t="inlineStr">
        <is>
          <t>Disaggregation of Revenue [Line Items]</t>
        </is>
      </c>
    </row>
    <row r="43">
      <c r="A43" s="4" t="inlineStr">
        <is>
          <t>Total Net Sales</t>
        </is>
      </c>
      <c r="B43" s="5" t="n">
        <v>0</v>
      </c>
      <c r="C43" s="5" t="n">
        <v>0</v>
      </c>
    </row>
    <row r="44">
      <c r="A44" s="4" t="inlineStr">
        <is>
          <t>Owned Brands | Direct-to-consumer | Brand Portfolio | Operating Segments</t>
        </is>
      </c>
    </row>
    <row r="45">
      <c r="A45" s="3" t="inlineStr">
        <is>
          <t>Disaggregation of Revenue [Line Items]</t>
        </is>
      </c>
    </row>
    <row r="46">
      <c r="A46" s="4" t="inlineStr">
        <is>
          <t>Total Net Sales</t>
        </is>
      </c>
      <c r="B46" s="5" t="n">
        <v>6527</v>
      </c>
      <c r="C46" s="5" t="n">
        <v>5453</v>
      </c>
    </row>
    <row r="47">
      <c r="A47" s="4" t="inlineStr">
        <is>
          <t>Owned Brands | External customer wholesale and commission income</t>
        </is>
      </c>
    </row>
    <row r="48">
      <c r="A48" s="3" t="inlineStr">
        <is>
          <t>Disaggregation of Revenue [Line Items]</t>
        </is>
      </c>
    </row>
    <row r="49">
      <c r="A49" s="4" t="inlineStr">
        <is>
          <t>Total Net Sales</t>
        </is>
      </c>
      <c r="B49" s="5" t="n">
        <v>64956</v>
      </c>
      <c r="C49" s="5" t="n">
        <v>36440</v>
      </c>
    </row>
    <row r="50">
      <c r="A50" s="4" t="inlineStr">
        <is>
          <t>Owned Brands | External customer wholesale and commission income | U.S. Retail | Operating Segments</t>
        </is>
      </c>
    </row>
    <row r="51">
      <c r="A51" s="3" t="inlineStr">
        <is>
          <t>Disaggregation of Revenue [Line Items]</t>
        </is>
      </c>
    </row>
    <row r="52">
      <c r="A52" s="4" t="inlineStr">
        <is>
          <t>Total Net Sales</t>
        </is>
      </c>
      <c r="B52" s="5" t="n">
        <v>0</v>
      </c>
      <c r="C52" s="5" t="n">
        <v>0</v>
      </c>
    </row>
    <row r="53">
      <c r="A53" s="4" t="inlineStr">
        <is>
          <t>Owned Brands | External customer wholesale and commission income | Canada Retail | Operating Segments</t>
        </is>
      </c>
    </row>
    <row r="54">
      <c r="A54" s="3" t="inlineStr">
        <is>
          <t>Disaggregation of Revenue [Line Items]</t>
        </is>
      </c>
    </row>
    <row r="55">
      <c r="A55" s="4" t="inlineStr">
        <is>
          <t>Total Net Sales</t>
        </is>
      </c>
      <c r="B55" s="5" t="n">
        <v>0</v>
      </c>
      <c r="C55" s="5" t="n">
        <v>0</v>
      </c>
    </row>
    <row r="56">
      <c r="A56" s="4" t="inlineStr">
        <is>
          <t>Owned Brands | External customer wholesale and commission income | Brand Portfolio | Operating Segments</t>
        </is>
      </c>
    </row>
    <row r="57">
      <c r="A57" s="3" t="inlineStr">
        <is>
          <t>Disaggregation of Revenue [Line Items]</t>
        </is>
      </c>
    </row>
    <row r="58">
      <c r="A58" s="4" t="inlineStr">
        <is>
          <t>Total Net Sales</t>
        </is>
      </c>
      <c r="B58" s="5" t="n">
        <v>64956</v>
      </c>
      <c r="C58" s="5" t="n">
        <v>36440</v>
      </c>
    </row>
    <row r="59">
      <c r="A59" s="4" t="inlineStr">
        <is>
          <t>Owned Brands | Intersegment wholesale and commission income | Elimination of intersegment sales</t>
        </is>
      </c>
    </row>
    <row r="60">
      <c r="A60" s="3" t="inlineStr">
        <is>
          <t>Disaggregation of Revenue [Line Items]</t>
        </is>
      </c>
    </row>
    <row r="61">
      <c r="A61" s="4" t="inlineStr">
        <is>
          <t>Total Net Sales</t>
        </is>
      </c>
      <c r="B61" s="5" t="n">
        <v>-25973</v>
      </c>
      <c r="C61" s="5" t="n">
        <v>-15534</v>
      </c>
    </row>
    <row r="62">
      <c r="A62" s="4" t="inlineStr">
        <is>
          <t>Owned Brands | Intersegment wholesale and commission income | Brand Portfolio | Operating Segments</t>
        </is>
      </c>
    </row>
    <row r="63">
      <c r="A63" s="3" t="inlineStr">
        <is>
          <t>Disaggregation of Revenue [Line Items]</t>
        </is>
      </c>
    </row>
    <row r="64">
      <c r="A64" s="4" t="inlineStr">
        <is>
          <t>Total Net Sales</t>
        </is>
      </c>
      <c r="B64" s="5" t="n">
        <v>25973</v>
      </c>
      <c r="C64" s="5" t="n">
        <v>15534</v>
      </c>
    </row>
    <row r="65">
      <c r="A65" s="4" t="inlineStr">
        <is>
          <t>National Brands</t>
        </is>
      </c>
    </row>
    <row r="66">
      <c r="A66" s="3" t="inlineStr">
        <is>
          <t>Disaggregation of Revenue [Line Items]</t>
        </is>
      </c>
    </row>
    <row r="67">
      <c r="A67" s="4" t="inlineStr">
        <is>
          <t>Total Net Sales</t>
        </is>
      </c>
      <c r="B67" s="5" t="n">
        <v>563590</v>
      </c>
      <c r="C67" s="5" t="n">
        <v>537392</v>
      </c>
    </row>
    <row r="68">
      <c r="A68" s="4" t="inlineStr">
        <is>
          <t>National Brands | U.S. Retail | Operating Segments</t>
        </is>
      </c>
    </row>
    <row r="69">
      <c r="A69" s="3" t="inlineStr">
        <is>
          <t>Disaggregation of Revenue [Line Items]</t>
        </is>
      </c>
    </row>
    <row r="70">
      <c r="A70" s="4" t="inlineStr">
        <is>
          <t>Total Net Sales</t>
        </is>
      </c>
      <c r="B70" s="5" t="n">
        <v>563590</v>
      </c>
      <c r="C70" s="5" t="n">
        <v>537392</v>
      </c>
    </row>
    <row r="71">
      <c r="A71" s="4" t="inlineStr">
        <is>
          <t>National Brands | Canada Retail | Operating Segments</t>
        </is>
      </c>
    </row>
    <row r="72">
      <c r="A72" s="3" t="inlineStr">
        <is>
          <t>Disaggregation of Revenue [Line Items]</t>
        </is>
      </c>
    </row>
    <row r="73">
      <c r="A73" s="4" t="inlineStr">
        <is>
          <t>Total Net Sales</t>
        </is>
      </c>
      <c r="B73" s="5" t="n">
        <v>0</v>
      </c>
      <c r="C73" s="5" t="n">
        <v>0</v>
      </c>
    </row>
    <row r="74">
      <c r="A74" s="4" t="inlineStr">
        <is>
          <t>National Brands | Brand Portfolio | Operating Segments</t>
        </is>
      </c>
    </row>
    <row r="75">
      <c r="A75" s="3" t="inlineStr">
        <is>
          <t>Disaggregation of Revenue [Line Items]</t>
        </is>
      </c>
    </row>
    <row r="76">
      <c r="A76" s="4" t="inlineStr">
        <is>
          <t>Total Net Sales</t>
        </is>
      </c>
      <c r="B76" s="5" t="n">
        <v>0</v>
      </c>
      <c r="C76" s="5" t="n">
        <v>0</v>
      </c>
    </row>
    <row r="77">
      <c r="A77" s="4" t="inlineStr">
        <is>
          <t>Canada Retail</t>
        </is>
      </c>
    </row>
    <row r="78">
      <c r="A78" s="3" t="inlineStr">
        <is>
          <t>Disaggregation of Revenue [Line Items]</t>
        </is>
      </c>
    </row>
    <row r="79">
      <c r="A79" s="4" t="inlineStr">
        <is>
          <t>Total Net Sales</t>
        </is>
      </c>
      <c r="B79" s="5" t="n">
        <v>56315</v>
      </c>
      <c r="C79" s="5" t="n">
        <v>40604</v>
      </c>
    </row>
    <row r="80">
      <c r="A80" s="4" t="inlineStr">
        <is>
          <t>Canada Retail | U.S. Retail | Operating Segments</t>
        </is>
      </c>
    </row>
    <row r="81">
      <c r="A81" s="3" t="inlineStr">
        <is>
          <t>Disaggregation of Revenue [Line Items]</t>
        </is>
      </c>
    </row>
    <row r="82">
      <c r="A82" s="4" t="inlineStr">
        <is>
          <t>Total Net Sales</t>
        </is>
      </c>
      <c r="B82" s="5" t="n">
        <v>0</v>
      </c>
      <c r="C82" s="5" t="n">
        <v>0</v>
      </c>
    </row>
    <row r="83">
      <c r="A83" s="4" t="inlineStr">
        <is>
          <t>Canada Retail | Canada Retail | Operating Segments</t>
        </is>
      </c>
    </row>
    <row r="84">
      <c r="A84" s="3" t="inlineStr">
        <is>
          <t>Disaggregation of Revenue [Line Items]</t>
        </is>
      </c>
    </row>
    <row r="85">
      <c r="A85" s="4" t="inlineStr">
        <is>
          <t>Total Net Sales</t>
        </is>
      </c>
      <c r="B85" s="5" t="n">
        <v>56315</v>
      </c>
      <c r="C85" s="5" t="n">
        <v>40604</v>
      </c>
    </row>
    <row r="86">
      <c r="A86" s="4" t="inlineStr">
        <is>
          <t>Canada Retail | Brand Portfolio | Operating Segments</t>
        </is>
      </c>
    </row>
    <row r="87">
      <c r="A87" s="3" t="inlineStr">
        <is>
          <t>Disaggregation of Revenue [Line Items]</t>
        </is>
      </c>
    </row>
    <row r="88">
      <c r="A88" s="4" t="inlineStr">
        <is>
          <t>Total Net Sales</t>
        </is>
      </c>
      <c r="B88" s="6" t="n">
        <v>0</v>
      </c>
      <c r="C8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Details) - USD ($) $ in Thousands</t>
        </is>
      </c>
      <c r="B1" s="2" t="inlineStr">
        <is>
          <t>3 Months Ended</t>
        </is>
      </c>
    </row>
    <row r="2">
      <c r="B2" s="2" t="inlineStr">
        <is>
          <t>Apr. 30, 2022</t>
        </is>
      </c>
      <c r="C2" s="2" t="inlineStr">
        <is>
          <t>May 01, 2021</t>
        </is>
      </c>
    </row>
    <row r="3">
      <c r="A3" s="3" t="inlineStr">
        <is>
          <t>New Accounting Pronouncements or Change in Accounting Principle [Line Items]</t>
        </is>
      </c>
    </row>
    <row r="4">
      <c r="A4" s="4" t="inlineStr">
        <is>
          <t>External customer sales</t>
        </is>
      </c>
      <c r="B4" s="6" t="n">
        <v>830543</v>
      </c>
      <c r="C4" s="6" t="n">
        <v>703155</v>
      </c>
    </row>
    <row r="5">
      <c r="A5" s="4" t="inlineStr">
        <is>
          <t>Gift cards, beginning of period</t>
        </is>
      </c>
      <c r="B5" s="5" t="n">
        <v>36783</v>
      </c>
      <c r="C5" s="5" t="n">
        <v>34442</v>
      </c>
    </row>
    <row r="6">
      <c r="A6" s="4" t="inlineStr">
        <is>
          <t>Gift cards, end of period</t>
        </is>
      </c>
      <c r="B6" s="5" t="n">
        <v>32844</v>
      </c>
      <c r="C6" s="5" t="n">
        <v>30809</v>
      </c>
    </row>
    <row r="7">
      <c r="A7" s="4" t="inlineStr">
        <is>
          <t>Loyalty programs, beginning of period</t>
        </is>
      </c>
      <c r="B7" s="5" t="n">
        <v>15736</v>
      </c>
      <c r="C7" s="5" t="n">
        <v>11379</v>
      </c>
    </row>
    <row r="8">
      <c r="A8" s="4" t="inlineStr">
        <is>
          <t>Loyalty programs, end of period</t>
        </is>
      </c>
      <c r="B8" s="5" t="n">
        <v>16243</v>
      </c>
      <c r="C8" s="5" t="n">
        <v>12955</v>
      </c>
    </row>
    <row r="9">
      <c r="A9" s="4" t="inlineStr">
        <is>
          <t>Loyalty certificates redeemed and expired and other adjustments recognized to net sales</t>
        </is>
      </c>
    </row>
    <row r="10">
      <c r="A10" s="3" t="inlineStr">
        <is>
          <t>New Accounting Pronouncements or Change in Accounting Principle [Line Items]</t>
        </is>
      </c>
    </row>
    <row r="11">
      <c r="A11" s="4" t="inlineStr">
        <is>
          <t>Increase (decrease) in contract with customer, liability</t>
        </is>
      </c>
      <c r="B11" s="5" t="n">
        <v>-7881</v>
      </c>
      <c r="C11" s="5" t="n">
        <v>-4896</v>
      </c>
    </row>
    <row r="12">
      <c r="A12" s="4" t="inlineStr">
        <is>
          <t>Increase (decrease) in contract with customer, liability</t>
        </is>
      </c>
      <c r="B12" s="5" t="n">
        <v>-7881</v>
      </c>
      <c r="C12" s="5" t="n">
        <v>-4896</v>
      </c>
    </row>
    <row r="13">
      <c r="A13" s="4" t="inlineStr">
        <is>
          <t>Deferred revenue for loyalty points issued</t>
        </is>
      </c>
    </row>
    <row r="14">
      <c r="A14" s="3" t="inlineStr">
        <is>
          <t>New Accounting Pronouncements or Change in Accounting Principle [Line Items]</t>
        </is>
      </c>
    </row>
    <row r="15">
      <c r="A15" s="4" t="inlineStr">
        <is>
          <t>Increase (decrease) in contract with customer, liability</t>
        </is>
      </c>
      <c r="B15" s="5" t="n">
        <v>8388</v>
      </c>
      <c r="C15" s="5" t="n">
        <v>6472</v>
      </c>
    </row>
    <row r="16">
      <c r="A16" s="4" t="inlineStr">
        <is>
          <t>Increase (decrease) in contract with customer, liability</t>
        </is>
      </c>
      <c r="B16" s="5" t="n">
        <v>8388</v>
      </c>
      <c r="C16" s="5" t="n">
        <v>6472</v>
      </c>
    </row>
    <row r="17">
      <c r="A17" s="4" t="inlineStr">
        <is>
          <t>Product</t>
        </is>
      </c>
    </row>
    <row r="18">
      <c r="A18" s="3" t="inlineStr">
        <is>
          <t>New Accounting Pronouncements or Change in Accounting Principle [Line Items]</t>
        </is>
      </c>
    </row>
    <row r="19">
      <c r="A19" s="4" t="inlineStr">
        <is>
          <t>External customer sales</t>
        </is>
      </c>
      <c r="B19" s="5" t="n">
        <v>830543</v>
      </c>
      <c r="C19" s="5" t="n">
        <v>703155</v>
      </c>
    </row>
    <row r="20">
      <c r="A20" s="4" t="inlineStr">
        <is>
          <t>Gift cards redeemed and breakage recognized to net sales</t>
        </is>
      </c>
    </row>
    <row r="21">
      <c r="A21" s="3" t="inlineStr">
        <is>
          <t>New Accounting Pronouncements or Change in Accounting Principle [Line Items]</t>
        </is>
      </c>
    </row>
    <row r="22">
      <c r="A22" s="4" t="inlineStr">
        <is>
          <t>Increase (decrease) in contract with customer, liability</t>
        </is>
      </c>
      <c r="B22" s="5" t="n">
        <v>-18260</v>
      </c>
      <c r="C22" s="5" t="n">
        <v>-17170</v>
      </c>
    </row>
    <row r="23">
      <c r="A23" s="4" t="inlineStr">
        <is>
          <t>Increase (decrease) in contract with customer, liability</t>
        </is>
      </c>
      <c r="B23" s="5" t="n">
        <v>-18260</v>
      </c>
      <c r="C23" s="5" t="n">
        <v>-17170</v>
      </c>
    </row>
    <row r="24">
      <c r="A24" s="4" t="inlineStr">
        <is>
          <t>Gift cards issued</t>
        </is>
      </c>
    </row>
    <row r="25">
      <c r="A25" s="3" t="inlineStr">
        <is>
          <t>New Accounting Pronouncements or Change in Accounting Principle [Line Items]</t>
        </is>
      </c>
    </row>
    <row r="26">
      <c r="A26" s="4" t="inlineStr">
        <is>
          <t>Increase (decrease) in contract with customer, liability</t>
        </is>
      </c>
      <c r="B26" s="5" t="n">
        <v>14321</v>
      </c>
      <c r="C26" s="5" t="n">
        <v>13537</v>
      </c>
    </row>
    <row r="27">
      <c r="A27" s="4" t="inlineStr">
        <is>
          <t>Increase (decrease) in contract with customer, liability</t>
        </is>
      </c>
      <c r="B27" s="5" t="n">
        <v>14321</v>
      </c>
      <c r="C27" s="5" t="n">
        <v>13537</v>
      </c>
    </row>
    <row r="28">
      <c r="A28" s="4" t="inlineStr">
        <is>
          <t>Operating Segments | Product</t>
        </is>
      </c>
    </row>
    <row r="29">
      <c r="A29" s="3" t="inlineStr">
        <is>
          <t>New Accounting Pronouncements or Change in Accounting Principle [Line Items]</t>
        </is>
      </c>
    </row>
    <row r="30">
      <c r="A30" s="4" t="inlineStr">
        <is>
          <t>External customer sales</t>
        </is>
      </c>
      <c r="B30" s="5" t="n">
        <v>856516</v>
      </c>
      <c r="C30" s="5" t="n">
        <v>718689</v>
      </c>
    </row>
    <row r="31">
      <c r="A31" s="4" t="inlineStr">
        <is>
          <t>Operating Segments | U.S. Retail</t>
        </is>
      </c>
    </row>
    <row r="32">
      <c r="A32" s="3" t="inlineStr">
        <is>
          <t>New Accounting Pronouncements or Change in Accounting Principle [Line Items]</t>
        </is>
      </c>
    </row>
    <row r="33">
      <c r="A33" s="4" t="inlineStr">
        <is>
          <t>External customer sales</t>
        </is>
      </c>
      <c r="B33" s="5" t="n">
        <v>702745</v>
      </c>
      <c r="C33" s="5" t="n">
        <v>620658</v>
      </c>
    </row>
    <row r="34">
      <c r="A34" s="4" t="inlineStr">
        <is>
          <t>Operating Segments | U.S. Retail | Product</t>
        </is>
      </c>
    </row>
    <row r="35">
      <c r="A35" s="3" t="inlineStr">
        <is>
          <t>New Accounting Pronouncements or Change in Accounting Principle [Line Items]</t>
        </is>
      </c>
    </row>
    <row r="36">
      <c r="A36" s="4" t="inlineStr">
        <is>
          <t>External customer sales</t>
        </is>
      </c>
      <c r="B36" s="5" t="n">
        <v>702745</v>
      </c>
      <c r="C36" s="5" t="n">
        <v>620658</v>
      </c>
    </row>
    <row r="37">
      <c r="A37" s="4" t="inlineStr">
        <is>
          <t>Operating Segments | U.S. Retail | Women's footwear</t>
        </is>
      </c>
    </row>
    <row r="38">
      <c r="A38" s="3" t="inlineStr">
        <is>
          <t>New Accounting Pronouncements or Change in Accounting Principle [Line Items]</t>
        </is>
      </c>
    </row>
    <row r="39">
      <c r="A39" s="4" t="inlineStr">
        <is>
          <t>External customer sales</t>
        </is>
      </c>
      <c r="B39" s="5" t="n">
        <v>469131</v>
      </c>
      <c r="C39" s="5" t="n">
        <v>405300</v>
      </c>
    </row>
    <row r="40">
      <c r="A40" s="4" t="inlineStr">
        <is>
          <t>Operating Segments | U.S. Retail | Men's footwear</t>
        </is>
      </c>
    </row>
    <row r="41">
      <c r="A41" s="3" t="inlineStr">
        <is>
          <t>New Accounting Pronouncements or Change in Accounting Principle [Line Items]</t>
        </is>
      </c>
    </row>
    <row r="42">
      <c r="A42" s="4" t="inlineStr">
        <is>
          <t>External customer sales</t>
        </is>
      </c>
      <c r="B42" s="5" t="n">
        <v>145807</v>
      </c>
      <c r="C42" s="5" t="n">
        <v>131947</v>
      </c>
    </row>
    <row r="43">
      <c r="A43" s="4" t="inlineStr">
        <is>
          <t>Operating Segments | U.S. Retail | Kids' footwear</t>
        </is>
      </c>
    </row>
    <row r="44">
      <c r="A44" s="3" t="inlineStr">
        <is>
          <t>New Accounting Pronouncements or Change in Accounting Principle [Line Items]</t>
        </is>
      </c>
    </row>
    <row r="45">
      <c r="A45" s="4" t="inlineStr">
        <is>
          <t>External customer sales</t>
        </is>
      </c>
      <c r="B45" s="5" t="n">
        <v>52918</v>
      </c>
      <c r="C45" s="5" t="n">
        <v>54732</v>
      </c>
    </row>
    <row r="46">
      <c r="A46" s="4" t="inlineStr">
        <is>
          <t>Operating Segments | U.S. Retail | Accessories and other</t>
        </is>
      </c>
    </row>
    <row r="47">
      <c r="A47" s="3" t="inlineStr">
        <is>
          <t>New Accounting Pronouncements or Change in Accounting Principle [Line Items]</t>
        </is>
      </c>
    </row>
    <row r="48">
      <c r="A48" s="4" t="inlineStr">
        <is>
          <t>External customer sales</t>
        </is>
      </c>
      <c r="B48" s="5" t="n">
        <v>34889</v>
      </c>
      <c r="C48" s="5" t="n">
        <v>28679</v>
      </c>
    </row>
    <row r="49">
      <c r="A49" s="4" t="inlineStr">
        <is>
          <t>Operating Segments | Canada Retail</t>
        </is>
      </c>
    </row>
    <row r="50">
      <c r="A50" s="3" t="inlineStr">
        <is>
          <t>New Accounting Pronouncements or Change in Accounting Principle [Line Items]</t>
        </is>
      </c>
    </row>
    <row r="51">
      <c r="A51" s="4" t="inlineStr">
        <is>
          <t>External customer sales</t>
        </is>
      </c>
      <c r="B51" s="5" t="n">
        <v>56315</v>
      </c>
      <c r="C51" s="5" t="n">
        <v>40604</v>
      </c>
    </row>
    <row r="52">
      <c r="A52" s="4" t="inlineStr">
        <is>
          <t>Operating Segments | Canada Retail | Product</t>
        </is>
      </c>
    </row>
    <row r="53">
      <c r="A53" s="3" t="inlineStr">
        <is>
          <t>New Accounting Pronouncements or Change in Accounting Principle [Line Items]</t>
        </is>
      </c>
    </row>
    <row r="54">
      <c r="A54" s="4" t="inlineStr">
        <is>
          <t>External customer sales</t>
        </is>
      </c>
      <c r="B54" s="5" t="n">
        <v>56315</v>
      </c>
      <c r="C54" s="5" t="n">
        <v>40604</v>
      </c>
    </row>
    <row r="55">
      <c r="A55" s="4" t="inlineStr">
        <is>
          <t>Operating Segments | Canada Retail | Women's footwear</t>
        </is>
      </c>
    </row>
    <row r="56">
      <c r="A56" s="3" t="inlineStr">
        <is>
          <t>New Accounting Pronouncements or Change in Accounting Principle [Line Items]</t>
        </is>
      </c>
    </row>
    <row r="57">
      <c r="A57" s="4" t="inlineStr">
        <is>
          <t>External customer sales</t>
        </is>
      </c>
      <c r="B57" s="5" t="n">
        <v>30004</v>
      </c>
      <c r="C57" s="5" t="n">
        <v>20431</v>
      </c>
    </row>
    <row r="58">
      <c r="A58" s="4" t="inlineStr">
        <is>
          <t>Operating Segments | Canada Retail | Men's footwear</t>
        </is>
      </c>
    </row>
    <row r="59">
      <c r="A59" s="3" t="inlineStr">
        <is>
          <t>New Accounting Pronouncements or Change in Accounting Principle [Line Items]</t>
        </is>
      </c>
    </row>
    <row r="60">
      <c r="A60" s="4" t="inlineStr">
        <is>
          <t>External customer sales</t>
        </is>
      </c>
      <c r="B60" s="5" t="n">
        <v>14428</v>
      </c>
      <c r="C60" s="5" t="n">
        <v>9528</v>
      </c>
    </row>
    <row r="61">
      <c r="A61" s="4" t="inlineStr">
        <is>
          <t>Operating Segments | Canada Retail | Kids' footwear</t>
        </is>
      </c>
    </row>
    <row r="62">
      <c r="A62" s="3" t="inlineStr">
        <is>
          <t>New Accounting Pronouncements or Change in Accounting Principle [Line Items]</t>
        </is>
      </c>
    </row>
    <row r="63">
      <c r="A63" s="4" t="inlineStr">
        <is>
          <t>External customer sales</t>
        </is>
      </c>
      <c r="B63" s="5" t="n">
        <v>9817</v>
      </c>
      <c r="C63" s="5" t="n">
        <v>9513</v>
      </c>
    </row>
    <row r="64">
      <c r="A64" s="4" t="inlineStr">
        <is>
          <t>Operating Segments | Canada Retail | Accessories and other</t>
        </is>
      </c>
    </row>
    <row r="65">
      <c r="A65" s="3" t="inlineStr">
        <is>
          <t>New Accounting Pronouncements or Change in Accounting Principle [Line Items]</t>
        </is>
      </c>
    </row>
    <row r="66">
      <c r="A66" s="4" t="inlineStr">
        <is>
          <t>External customer sales</t>
        </is>
      </c>
      <c r="B66" s="5" t="n">
        <v>2066</v>
      </c>
      <c r="C66" s="5" t="n">
        <v>1132</v>
      </c>
    </row>
    <row r="67">
      <c r="A67" s="4" t="inlineStr">
        <is>
          <t>Operating Segments | Brand Portfolio</t>
        </is>
      </c>
    </row>
    <row r="68">
      <c r="A68" s="3" t="inlineStr">
        <is>
          <t>New Accounting Pronouncements or Change in Accounting Principle [Line Items]</t>
        </is>
      </c>
    </row>
    <row r="69">
      <c r="A69" s="4" t="inlineStr">
        <is>
          <t>External customer sales</t>
        </is>
      </c>
      <c r="B69" s="5" t="n">
        <v>97456</v>
      </c>
      <c r="C69" s="5" t="n">
        <v>57427</v>
      </c>
    </row>
    <row r="70">
      <c r="A70" s="4" t="inlineStr">
        <is>
          <t>Operating Segments | Brand Portfolio | Product</t>
        </is>
      </c>
    </row>
    <row r="71">
      <c r="A71" s="3" t="inlineStr">
        <is>
          <t>New Accounting Pronouncements or Change in Accounting Principle [Line Items]</t>
        </is>
      </c>
    </row>
    <row r="72">
      <c r="A72" s="4" t="inlineStr">
        <is>
          <t>External customer sales</t>
        </is>
      </c>
      <c r="B72" s="5" t="n">
        <v>71483</v>
      </c>
      <c r="C72" s="5" t="n">
        <v>41893</v>
      </c>
    </row>
    <row r="73">
      <c r="A73" s="4" t="inlineStr">
        <is>
          <t>Operating Segments | Brand Portfolio | Wholesale</t>
        </is>
      </c>
    </row>
    <row r="74">
      <c r="A74" s="3" t="inlineStr">
        <is>
          <t>New Accounting Pronouncements or Change in Accounting Principle [Line Items]</t>
        </is>
      </c>
    </row>
    <row r="75">
      <c r="A75" s="4" t="inlineStr">
        <is>
          <t>External customer sales</t>
        </is>
      </c>
      <c r="B75" s="5" t="n">
        <v>87775</v>
      </c>
      <c r="C75" s="5" t="n">
        <v>48643</v>
      </c>
    </row>
    <row r="76">
      <c r="A76" s="4" t="inlineStr">
        <is>
          <t>Operating Segments | Brand Portfolio | First Cost commission income</t>
        </is>
      </c>
    </row>
    <row r="77">
      <c r="A77" s="3" t="inlineStr">
        <is>
          <t>New Accounting Pronouncements or Change in Accounting Principle [Line Items]</t>
        </is>
      </c>
    </row>
    <row r="78">
      <c r="A78" s="4" t="inlineStr">
        <is>
          <t>External customer sales</t>
        </is>
      </c>
      <c r="B78" s="5" t="n">
        <v>3154</v>
      </c>
      <c r="C78" s="5" t="n">
        <v>3331</v>
      </c>
    </row>
    <row r="79">
      <c r="A79" s="4" t="inlineStr">
        <is>
          <t>Operating Segments | Brand Portfolio | Direct-to-consumer</t>
        </is>
      </c>
    </row>
    <row r="80">
      <c r="A80" s="3" t="inlineStr">
        <is>
          <t>New Accounting Pronouncements or Change in Accounting Principle [Line Items]</t>
        </is>
      </c>
    </row>
    <row r="81">
      <c r="A81" s="4" t="inlineStr">
        <is>
          <t>External customer sales</t>
        </is>
      </c>
      <c r="B81" s="5" t="n">
        <v>6527</v>
      </c>
      <c r="C81" s="5" t="n">
        <v>5453</v>
      </c>
    </row>
    <row r="82">
      <c r="A82" s="4" t="inlineStr">
        <is>
          <t>Elimination of intersegment sales</t>
        </is>
      </c>
    </row>
    <row r="83">
      <c r="A83" s="3" t="inlineStr">
        <is>
          <t>New Accounting Pronouncements or Change in Accounting Principle [Line Items]</t>
        </is>
      </c>
    </row>
    <row r="84">
      <c r="A84" s="4" t="inlineStr">
        <is>
          <t>External customer sales</t>
        </is>
      </c>
      <c r="B84" s="5" t="n">
        <v>-25973</v>
      </c>
      <c r="C84" s="5" t="n">
        <v>-15534</v>
      </c>
    </row>
    <row r="85">
      <c r="A85" s="4" t="inlineStr">
        <is>
          <t>Elimination of intersegment sales | Brand Portfolio</t>
        </is>
      </c>
    </row>
    <row r="86">
      <c r="A86" s="3" t="inlineStr">
        <is>
          <t>New Accounting Pronouncements or Change in Accounting Principle [Line Items]</t>
        </is>
      </c>
    </row>
    <row r="87">
      <c r="A87" s="4" t="inlineStr">
        <is>
          <t>External customer sales</t>
        </is>
      </c>
      <c r="B87" s="6" t="n">
        <v>25973</v>
      </c>
      <c r="C87" s="6" t="n">
        <v>155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lated Party Transactions (Details) - USD ($) $ in Thousands, shares in Millions</t>
        </is>
      </c>
      <c r="B1" s="2" t="inlineStr">
        <is>
          <t>3 Months Ended</t>
        </is>
      </c>
    </row>
    <row r="2">
      <c r="B2" s="2" t="inlineStr">
        <is>
          <t>Apr. 30, 2022</t>
        </is>
      </c>
      <c r="C2" s="2" t="inlineStr">
        <is>
          <t>May 01, 2021</t>
        </is>
      </c>
      <c r="D2" s="2" t="inlineStr">
        <is>
          <t>Jan. 29, 2022</t>
        </is>
      </c>
    </row>
    <row r="3">
      <c r="A3" s="3" t="inlineStr">
        <is>
          <t>Related Party Transaction [Line Items]</t>
        </is>
      </c>
    </row>
    <row r="4">
      <c r="A4" s="4" t="inlineStr">
        <is>
          <t>Related party transaction outstanding common shares owned (in hundredths)</t>
        </is>
      </c>
      <c r="B4" s="4" t="inlineStr">
        <is>
          <t>20.00%</t>
        </is>
      </c>
    </row>
    <row r="5">
      <c r="A5" s="4" t="inlineStr">
        <is>
          <t>Related party transaction combined voting power of outstanding common shares (in hundredths)</t>
        </is>
      </c>
      <c r="B5" s="4" t="inlineStr">
        <is>
          <t>54.00%</t>
        </is>
      </c>
    </row>
    <row r="6">
      <c r="A6" s="4" t="inlineStr">
        <is>
          <t>Current operating lease liabilities</t>
        </is>
      </c>
      <c r="B6" s="6" t="n">
        <v>179870</v>
      </c>
      <c r="C6" s="6" t="n">
        <v>200666</v>
      </c>
      <c r="D6" s="6" t="n">
        <v>202228</v>
      </c>
    </row>
    <row r="7">
      <c r="A7" s="4" t="inlineStr">
        <is>
          <t>Non-current operating lease liabilities</t>
        </is>
      </c>
      <c r="B7" s="5" t="n">
        <v>579839</v>
      </c>
      <c r="C7" s="5" t="n">
        <v>663018</v>
      </c>
      <c r="D7" s="5" t="n">
        <v>593429</v>
      </c>
    </row>
    <row r="8">
      <c r="A8" s="4" t="inlineStr">
        <is>
          <t>Related Party</t>
        </is>
      </c>
    </row>
    <row r="9">
      <c r="A9" s="3" t="inlineStr">
        <is>
          <t>Related Party Transaction [Line Items]</t>
        </is>
      </c>
    </row>
    <row r="10">
      <c r="A10" s="4" t="inlineStr">
        <is>
          <t>Current operating lease liabilities</t>
        </is>
      </c>
      <c r="B10" s="5" t="n">
        <v>5700</v>
      </c>
      <c r="C10" s="5" t="n">
        <v>6800</v>
      </c>
      <c r="D10" s="5" t="n">
        <v>6300</v>
      </c>
    </row>
    <row r="11">
      <c r="A11" s="4" t="inlineStr">
        <is>
          <t>Non-current operating lease liabilities</t>
        </is>
      </c>
      <c r="B11" s="5" t="n">
        <v>10600</v>
      </c>
      <c r="C11" s="5" t="n">
        <v>22900</v>
      </c>
      <c r="D11" s="6" t="n">
        <v>18300</v>
      </c>
    </row>
    <row r="12">
      <c r="A12" s="4" t="inlineStr">
        <is>
          <t>Related Party</t>
        </is>
      </c>
    </row>
    <row r="13">
      <c r="A13" s="3" t="inlineStr">
        <is>
          <t>Related Party Transaction [Line Items]</t>
        </is>
      </c>
    </row>
    <row r="14">
      <c r="A14" s="4" t="inlineStr">
        <is>
          <t>Lease expense</t>
        </is>
      </c>
      <c r="B14" s="6" t="n">
        <v>2500</v>
      </c>
      <c r="C14" s="5" t="n">
        <v>2700</v>
      </c>
    </row>
    <row r="15">
      <c r="A15" s="4" t="inlineStr">
        <is>
          <t>Class A Common Shares</t>
        </is>
      </c>
    </row>
    <row r="16">
      <c r="A16" s="3" t="inlineStr">
        <is>
          <t>Related Party Transaction [Line Items]</t>
        </is>
      </c>
    </row>
    <row r="17">
      <c r="A17" s="4" t="inlineStr">
        <is>
          <t>Related party transaction, number of shares owned by related party (in shares)</t>
        </is>
      </c>
      <c r="B17" s="9" t="n">
        <v>6.7</v>
      </c>
    </row>
    <row r="18">
      <c r="A18" s="4" t="inlineStr">
        <is>
          <t>Class B Common Shares</t>
        </is>
      </c>
    </row>
    <row r="19">
      <c r="A19" s="3" t="inlineStr">
        <is>
          <t>Related Party Transaction [Line Items]</t>
        </is>
      </c>
    </row>
    <row r="20">
      <c r="A20" s="4" t="inlineStr">
        <is>
          <t>Related party transaction, number of shares owned by related party (in shares)</t>
        </is>
      </c>
      <c r="B20" s="9" t="n">
        <v>7.7</v>
      </c>
    </row>
    <row r="21">
      <c r="A21" s="4" t="inlineStr">
        <is>
          <t>Schottenstein Affiliates</t>
        </is>
      </c>
    </row>
    <row r="22">
      <c r="A22" s="3" t="inlineStr">
        <is>
          <t>Related Party Transaction [Line Items]</t>
        </is>
      </c>
    </row>
    <row r="23">
      <c r="A23" s="4" t="inlineStr">
        <is>
          <t>Related party transaction, purchases from related party</t>
        </is>
      </c>
      <c r="B23" s="6" t="n">
        <v>1100</v>
      </c>
      <c r="C23" s="5" t="n">
        <v>1400</v>
      </c>
    </row>
    <row r="24">
      <c r="A24" s="4" t="inlineStr">
        <is>
          <t>Royalty Arrangement</t>
        </is>
      </c>
    </row>
    <row r="25">
      <c r="A25" s="3" t="inlineStr">
        <is>
          <t>Related Party Transaction [Line Items]</t>
        </is>
      </c>
    </row>
    <row r="26">
      <c r="A26" s="4" t="inlineStr">
        <is>
          <t>Royalty expense</t>
        </is>
      </c>
      <c r="B26" s="6" t="n">
        <v>4600</v>
      </c>
      <c r="C26" s="6" t="n">
        <v>4600</v>
      </c>
    </row>
    <row r="27">
      <c r="A27" s="4" t="inlineStr">
        <is>
          <t>ABG-Camuto, LLC</t>
        </is>
      </c>
    </row>
    <row r="28">
      <c r="A28" s="3" t="inlineStr">
        <is>
          <t>Related Party Transaction [Line Items]</t>
        </is>
      </c>
    </row>
    <row r="29">
      <c r="A29" s="4" t="inlineStr">
        <is>
          <t>Ownership percentage</t>
        </is>
      </c>
      <c r="B29" s="4" t="inlineStr">
        <is>
          <t>4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Earnings Per Share (Details) - shares shares in Thousands</t>
        </is>
      </c>
      <c r="B1" s="2" t="inlineStr">
        <is>
          <t>3 Months Ended</t>
        </is>
      </c>
    </row>
    <row r="2">
      <c r="B2" s="2" t="inlineStr">
        <is>
          <t>Apr. 30, 2022</t>
        </is>
      </c>
      <c r="C2" s="2" t="inlineStr">
        <is>
          <t>May 01, 2021</t>
        </is>
      </c>
    </row>
    <row r="3">
      <c r="A3" s="3" t="inlineStr">
        <is>
          <t>Earnings Per Share [Abstract]</t>
        </is>
      </c>
    </row>
    <row r="4">
      <c r="A4" s="4" t="inlineStr">
        <is>
          <t>Weighted average basic shares outstanding</t>
        </is>
      </c>
      <c r="B4" s="5" t="n">
        <v>72923</v>
      </c>
      <c r="C4" s="5" t="n">
        <v>72613</v>
      </c>
    </row>
    <row r="5">
      <c r="A5" s="4" t="inlineStr">
        <is>
          <t>Dilutive effect of stock-based compensation awards</t>
        </is>
      </c>
      <c r="B5" s="5" t="n">
        <v>4001</v>
      </c>
      <c r="C5" s="5" t="n">
        <v>4363</v>
      </c>
    </row>
    <row r="6">
      <c r="A6" s="4" t="inlineStr">
        <is>
          <t>Weighted average diluted shares outstanding</t>
        </is>
      </c>
      <c r="B6" s="5" t="n">
        <v>76924</v>
      </c>
      <c r="C6" s="5" t="n">
        <v>769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Anti-Dilutive Securities (Details) - shares shares in Millions</t>
        </is>
      </c>
      <c r="B1" s="2" t="inlineStr">
        <is>
          <t>3 Months Ended</t>
        </is>
      </c>
    </row>
    <row r="2">
      <c r="B2" s="2" t="inlineStr">
        <is>
          <t>Apr. 30, 2022</t>
        </is>
      </c>
      <c r="C2" s="2" t="inlineStr">
        <is>
          <t>May 01, 2021</t>
        </is>
      </c>
    </row>
    <row r="3">
      <c r="A3" s="3" t="inlineStr">
        <is>
          <t>Earnings Per Share [Abstract]</t>
        </is>
      </c>
    </row>
    <row r="4">
      <c r="A4" s="4" t="inlineStr">
        <is>
          <t>Securities outstanding not included in computation of diluted earnings per share</t>
        </is>
      </c>
      <c r="B4" s="5" t="n">
        <v>3</v>
      </c>
      <c r="C4" s="9" t="n">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Compensation - Expense (Details) - USD ($) $ in Thousands</t>
        </is>
      </c>
      <c r="B1" s="2" t="inlineStr">
        <is>
          <t>3 Months Ended</t>
        </is>
      </c>
    </row>
    <row r="2">
      <c r="B2" s="2" t="inlineStr">
        <is>
          <t>Apr. 30, 2022</t>
        </is>
      </c>
      <c r="C2" s="2" t="inlineStr">
        <is>
          <t>May 01, 2021</t>
        </is>
      </c>
    </row>
    <row r="3">
      <c r="A3" s="3" t="inlineStr">
        <is>
          <t>Share-based Compensation Arrangement by Share-based Payment Award [Line Items]</t>
        </is>
      </c>
    </row>
    <row r="4">
      <c r="A4" s="4" t="inlineStr">
        <is>
          <t>Share-based compensation expense</t>
        </is>
      </c>
      <c r="B4" s="6" t="n">
        <v>8594</v>
      </c>
      <c r="C4" s="6" t="n">
        <v>7457</v>
      </c>
    </row>
    <row r="5">
      <c r="A5" s="4" t="inlineStr">
        <is>
          <t>Stock options</t>
        </is>
      </c>
    </row>
    <row r="6">
      <c r="A6" s="3" t="inlineStr">
        <is>
          <t>Share-based Compensation Arrangement by Share-based Payment Award [Line Items]</t>
        </is>
      </c>
    </row>
    <row r="7">
      <c r="A7" s="4" t="inlineStr">
        <is>
          <t>Share-based compensation expense</t>
        </is>
      </c>
      <c r="B7" s="5" t="n">
        <v>101</v>
      </c>
      <c r="C7" s="5" t="n">
        <v>253</v>
      </c>
    </row>
    <row r="8">
      <c r="A8" s="4" t="inlineStr">
        <is>
          <t>Restricted and director stock units</t>
        </is>
      </c>
    </row>
    <row r="9">
      <c r="A9" s="3" t="inlineStr">
        <is>
          <t>Share-based Compensation Arrangement by Share-based Payment Award [Line Items]</t>
        </is>
      </c>
    </row>
    <row r="10">
      <c r="A10" s="4" t="inlineStr">
        <is>
          <t>Share-based compensation expense</t>
        </is>
      </c>
      <c r="B10" s="6" t="n">
        <v>8493</v>
      </c>
      <c r="C10" s="6" t="n">
        <v>72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ward Activity (Details) shares in Thousands</t>
        </is>
      </c>
      <c r="B1" s="2" t="inlineStr">
        <is>
          <t>3 Months Ended</t>
        </is>
      </c>
    </row>
    <row r="2">
      <c r="B2" s="2" t="inlineStr">
        <is>
          <t>Apr. 30, 2022shares</t>
        </is>
      </c>
    </row>
    <row r="3">
      <c r="A3" s="4" t="inlineStr">
        <is>
          <t>Shares of Time-Based RSUs</t>
        </is>
      </c>
    </row>
    <row r="4">
      <c r="A4" s="3" t="inlineStr">
        <is>
          <t>Share-based Compensation Arrangement by Share-based Payment Award, Equity Instruments Other than Options, Nonvested, Number of Shares [Roll Forward]</t>
        </is>
      </c>
    </row>
    <row r="5">
      <c r="A5" s="4" t="inlineStr">
        <is>
          <t>Outstanding - beginning of period</t>
        </is>
      </c>
      <c r="B5" s="5" t="n">
        <v>6058</v>
      </c>
    </row>
    <row r="6">
      <c r="A6" s="4" t="inlineStr">
        <is>
          <t>Granted</t>
        </is>
      </c>
      <c r="B6" s="5" t="n">
        <v>1344</v>
      </c>
    </row>
    <row r="7">
      <c r="A7" s="4" t="inlineStr">
        <is>
          <t>Vested</t>
        </is>
      </c>
      <c r="B7" s="5" t="n">
        <v>-575</v>
      </c>
    </row>
    <row r="8">
      <c r="A8" s="4" t="inlineStr">
        <is>
          <t>Forfeited</t>
        </is>
      </c>
      <c r="B8" s="5" t="n">
        <v>-74</v>
      </c>
    </row>
    <row r="9">
      <c r="A9" s="4" t="inlineStr">
        <is>
          <t>Outstanding - end of period</t>
        </is>
      </c>
      <c r="B9" s="5" t="n">
        <v>6753</v>
      </c>
    </row>
    <row r="10">
      <c r="A10" s="4" t="inlineStr">
        <is>
          <t>Shares of Performance-Based RSUs</t>
        </is>
      </c>
    </row>
    <row r="11">
      <c r="A11" s="3" t="inlineStr">
        <is>
          <t>Share-based Compensation Arrangement by Share-based Payment Award, Equity Instruments Other than Options, Nonvested, Number of Shares [Roll Forward]</t>
        </is>
      </c>
    </row>
    <row r="12">
      <c r="A12" s="4" t="inlineStr">
        <is>
          <t>Outstanding - beginning of period</t>
        </is>
      </c>
      <c r="B12" s="5" t="n">
        <v>744</v>
      </c>
    </row>
    <row r="13">
      <c r="A13" s="4" t="inlineStr">
        <is>
          <t>Granted</t>
        </is>
      </c>
      <c r="B13" s="5" t="n">
        <v>533</v>
      </c>
    </row>
    <row r="14">
      <c r="A14" s="4" t="inlineStr">
        <is>
          <t>Vested</t>
        </is>
      </c>
      <c r="B14" s="5" t="n">
        <v>-174</v>
      </c>
    </row>
    <row r="15">
      <c r="A15" s="4" t="inlineStr">
        <is>
          <t>Forfeited</t>
        </is>
      </c>
      <c r="B15" s="5" t="n">
        <v>0</v>
      </c>
    </row>
    <row r="16">
      <c r="A16" s="4" t="inlineStr">
        <is>
          <t>Outstanding - end of period</t>
        </is>
      </c>
      <c r="B16" s="5" t="n">
        <v>11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4" customWidth="1" min="2" max="2"/>
    <col width="20" customWidth="1" min="3" max="3"/>
    <col width="19" customWidth="1" min="4" max="4"/>
  </cols>
  <sheetData>
    <row r="1">
      <c r="A1" s="1" t="inlineStr">
        <is>
          <t>Shareholders' Equity - Class of Stock (Details)</t>
        </is>
      </c>
      <c r="B1" s="2" t="inlineStr">
        <is>
          <t>Apr. 30, 2022vote$ / sharesshares</t>
        </is>
      </c>
      <c r="C1" s="2" t="inlineStr">
        <is>
          <t>Jan. 29, 2022shares</t>
        </is>
      </c>
      <c r="D1" s="2" t="inlineStr">
        <is>
          <t>May 01, 2021shares</t>
        </is>
      </c>
    </row>
    <row r="2">
      <c r="A2" s="3" t="inlineStr">
        <is>
          <t>Class of Stock [Line Items]</t>
        </is>
      </c>
    </row>
    <row r="3">
      <c r="A3" s="4" t="inlineStr">
        <is>
          <t>Preferred stock, shares authorized (in shares)</t>
        </is>
      </c>
      <c r="B3" s="5" t="n">
        <v>100000000</v>
      </c>
    </row>
    <row r="4">
      <c r="A4" s="4" t="inlineStr">
        <is>
          <t>Preferred stock, par value (USD per share) | $ / shares</t>
        </is>
      </c>
      <c r="B4" s="6" t="n">
        <v>0</v>
      </c>
    </row>
    <row r="5">
      <c r="A5" s="4" t="inlineStr">
        <is>
          <t>Preferred stock, shares issued (in shares)</t>
        </is>
      </c>
      <c r="B5" s="5" t="n">
        <v>0</v>
      </c>
    </row>
    <row r="6">
      <c r="A6" s="4" t="inlineStr">
        <is>
          <t>Class A Common Shares</t>
        </is>
      </c>
    </row>
    <row r="7">
      <c r="A7" s="3" t="inlineStr">
        <is>
          <t>Class of Stock [Line Items]</t>
        </is>
      </c>
    </row>
    <row r="8">
      <c r="A8" s="4" t="inlineStr">
        <is>
          <t>Common stock, number of votes per share | vote</t>
        </is>
      </c>
      <c r="B8" s="5" t="n">
        <v>1</v>
      </c>
    </row>
    <row r="9">
      <c r="A9" s="4" t="inlineStr">
        <is>
          <t>Common stock, shares authorized (in shares)</t>
        </is>
      </c>
      <c r="B9" s="5" t="n">
        <v>250000000</v>
      </c>
      <c r="C9" s="5" t="n">
        <v>250000000</v>
      </c>
      <c r="D9" s="5" t="n">
        <v>250000000</v>
      </c>
    </row>
    <row r="10">
      <c r="A10" s="4" t="inlineStr">
        <is>
          <t>Common stock, shares, issued (in shares)</t>
        </is>
      </c>
      <c r="B10" s="5" t="n">
        <v>88275000</v>
      </c>
      <c r="C10" s="5" t="n">
        <v>87793000</v>
      </c>
      <c r="D10" s="5" t="n">
        <v>87303000</v>
      </c>
    </row>
    <row r="11">
      <c r="A11" s="4" t="inlineStr">
        <is>
          <t>Common stock, shares, outstanding (in shares)</t>
        </is>
      </c>
      <c r="B11" s="5" t="n">
        <v>64450000</v>
      </c>
      <c r="C11" s="5" t="n">
        <v>65624000</v>
      </c>
      <c r="D11" s="5" t="n">
        <v>65134000</v>
      </c>
    </row>
    <row r="12">
      <c r="A12" s="4" t="inlineStr">
        <is>
          <t>Treasury shares (in shares)</t>
        </is>
      </c>
      <c r="B12" s="5" t="n">
        <v>23825000</v>
      </c>
      <c r="C12" s="5" t="n">
        <v>22169000</v>
      </c>
      <c r="D12" s="5" t="n">
        <v>22169000</v>
      </c>
    </row>
    <row r="13">
      <c r="A13" s="4" t="inlineStr">
        <is>
          <t>Class B Common Shares</t>
        </is>
      </c>
    </row>
    <row r="14">
      <c r="A14" s="3" t="inlineStr">
        <is>
          <t>Class of Stock [Line Items]</t>
        </is>
      </c>
    </row>
    <row r="15">
      <c r="A15" s="4" t="inlineStr">
        <is>
          <t>Common stock, number of votes per share | vote</t>
        </is>
      </c>
      <c r="B15" s="5" t="n">
        <v>8</v>
      </c>
    </row>
    <row r="16">
      <c r="A16" s="4" t="inlineStr">
        <is>
          <t>Common stock, shares authorized (in shares)</t>
        </is>
      </c>
      <c r="B16" s="5" t="n">
        <v>100000000</v>
      </c>
      <c r="C16" s="5" t="n">
        <v>100000000</v>
      </c>
      <c r="D16" s="5" t="n">
        <v>100000000</v>
      </c>
    </row>
    <row r="17">
      <c r="A17" s="4" t="inlineStr">
        <is>
          <t>Common stock, shares, issued (in shares)</t>
        </is>
      </c>
      <c r="B17" s="5" t="n">
        <v>7733000</v>
      </c>
      <c r="C17" s="5" t="n">
        <v>7733000</v>
      </c>
      <c r="D17" s="5" t="n">
        <v>7733000</v>
      </c>
    </row>
    <row r="18">
      <c r="A18" s="4" t="inlineStr">
        <is>
          <t>Common stock, shares, outstanding (in shares)</t>
        </is>
      </c>
      <c r="B18" s="5" t="n">
        <v>7733000</v>
      </c>
      <c r="C18" s="5" t="n">
        <v>7733000</v>
      </c>
      <c r="D18" s="5" t="n">
        <v>7733000</v>
      </c>
    </row>
    <row r="19">
      <c r="A19" s="4" t="inlineStr">
        <is>
          <t>Treasury shares (in shares)</t>
        </is>
      </c>
      <c r="B19" s="5" t="n">
        <v>0</v>
      </c>
      <c r="C19" s="5" t="n">
        <v>0</v>
      </c>
      <c r="D1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Shareholders' Equity - Dividends (Details) - $ / shares</t>
        </is>
      </c>
      <c r="B1" s="2" t="inlineStr">
        <is>
          <t>May 19, 2022</t>
        </is>
      </c>
      <c r="C1" s="2" t="inlineStr">
        <is>
          <t>Apr. 04, 2022</t>
        </is>
      </c>
      <c r="D1" s="2" t="inlineStr">
        <is>
          <t>Apr. 30, 2022</t>
        </is>
      </c>
    </row>
    <row r="2">
      <c r="A2" s="3" t="inlineStr">
        <is>
          <t>Dividends Payable [Line Items]</t>
        </is>
      </c>
    </row>
    <row r="3">
      <c r="A3" s="4" t="inlineStr">
        <is>
          <t>Dividends declared (USD per share)</t>
        </is>
      </c>
      <c r="C3" s="7" t="n">
        <v>0.05</v>
      </c>
      <c r="D3" s="7" t="n">
        <v>0.05</v>
      </c>
    </row>
    <row r="4">
      <c r="A4" s="4" t="inlineStr">
        <is>
          <t>Subsequent Event</t>
        </is>
      </c>
    </row>
    <row r="5">
      <c r="A5" s="3" t="inlineStr">
        <is>
          <t>Dividends Payable [Line Items]</t>
        </is>
      </c>
    </row>
    <row r="6">
      <c r="A6" s="4" t="inlineStr">
        <is>
          <t>Dividends declared (USD per share)</t>
        </is>
      </c>
      <c r="B6" s="7"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Condensed 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54802</v>
      </c>
      <c r="C3" s="6" t="n">
        <v>72691</v>
      </c>
      <c r="D3" s="6" t="n">
        <v>49301</v>
      </c>
    </row>
    <row r="4">
      <c r="A4" s="4" t="inlineStr">
        <is>
          <t>Receivables, net</t>
        </is>
      </c>
      <c r="B4" s="5" t="n">
        <v>222297</v>
      </c>
      <c r="C4" s="5" t="n">
        <v>199826</v>
      </c>
      <c r="D4" s="5" t="n">
        <v>213447</v>
      </c>
    </row>
    <row r="5">
      <c r="A5" s="4" t="inlineStr">
        <is>
          <t>Inventories</t>
        </is>
      </c>
      <c r="B5" s="5" t="n">
        <v>672490</v>
      </c>
      <c r="C5" s="5" t="n">
        <v>586429</v>
      </c>
      <c r="D5" s="5" t="n">
        <v>540088</v>
      </c>
    </row>
    <row r="6">
      <c r="A6" s="4" t="inlineStr">
        <is>
          <t>Prepaid expenses and other current assets</t>
        </is>
      </c>
      <c r="B6" s="5" t="n">
        <v>49836</v>
      </c>
      <c r="C6" s="5" t="n">
        <v>55270</v>
      </c>
      <c r="D6" s="5" t="n">
        <v>60461</v>
      </c>
    </row>
    <row r="7">
      <c r="A7" s="4" t="inlineStr">
        <is>
          <t>Total current assets</t>
        </is>
      </c>
      <c r="B7" s="5" t="n">
        <v>999425</v>
      </c>
      <c r="C7" s="5" t="n">
        <v>914216</v>
      </c>
      <c r="D7" s="5" t="n">
        <v>863297</v>
      </c>
    </row>
    <row r="8">
      <c r="A8" s="4" t="inlineStr">
        <is>
          <t>Property and equipment, net</t>
        </is>
      </c>
      <c r="B8" s="5" t="n">
        <v>250123</v>
      </c>
      <c r="C8" s="5" t="n">
        <v>256786</v>
      </c>
      <c r="D8" s="5" t="n">
        <v>284823</v>
      </c>
    </row>
    <row r="9">
      <c r="A9" s="4" t="inlineStr">
        <is>
          <t>Operating lease assets</t>
        </is>
      </c>
      <c r="B9" s="5" t="n">
        <v>635334</v>
      </c>
      <c r="C9" s="5" t="n">
        <v>647221</v>
      </c>
      <c r="D9" s="5" t="n">
        <v>686704</v>
      </c>
    </row>
    <row r="10">
      <c r="A10" s="4" t="inlineStr">
        <is>
          <t>Goodwill</t>
        </is>
      </c>
      <c r="B10" s="5" t="n">
        <v>93655</v>
      </c>
      <c r="C10" s="5" t="n">
        <v>93655</v>
      </c>
      <c r="D10" s="5" t="n">
        <v>93655</v>
      </c>
    </row>
    <row r="11">
      <c r="A11" s="4" t="inlineStr">
        <is>
          <t>Intangible assets, net</t>
        </is>
      </c>
      <c r="B11" s="5" t="n">
        <v>20355</v>
      </c>
      <c r="C11" s="5" t="n">
        <v>15527</v>
      </c>
      <c r="D11" s="5" t="n">
        <v>16131</v>
      </c>
    </row>
    <row r="12">
      <c r="A12" s="4" t="inlineStr">
        <is>
          <t>Equity investment</t>
        </is>
      </c>
      <c r="B12" s="5" t="n">
        <v>55118</v>
      </c>
      <c r="C12" s="5" t="n">
        <v>55578</v>
      </c>
      <c r="D12" s="5" t="n">
        <v>57012</v>
      </c>
    </row>
    <row r="13">
      <c r="A13" s="4" t="inlineStr">
        <is>
          <t>Other assets</t>
        </is>
      </c>
      <c r="B13" s="5" t="n">
        <v>33734</v>
      </c>
      <c r="C13" s="5" t="n">
        <v>31651</v>
      </c>
      <c r="D13" s="5" t="n">
        <v>30843</v>
      </c>
    </row>
    <row r="14">
      <c r="A14" s="4" t="inlineStr">
        <is>
          <t>Total assets</t>
        </is>
      </c>
      <c r="B14" s="5" t="n">
        <v>2087744</v>
      </c>
      <c r="C14" s="5" t="n">
        <v>2014634</v>
      </c>
      <c r="D14" s="5" t="n">
        <v>2032465</v>
      </c>
    </row>
    <row r="15">
      <c r="A15" s="3" t="inlineStr">
        <is>
          <t>Current Liabilities:</t>
        </is>
      </c>
    </row>
    <row r="16">
      <c r="A16" s="4" t="inlineStr">
        <is>
          <t>Accounts payable</t>
        </is>
      </c>
      <c r="B16" s="5" t="n">
        <v>369147</v>
      </c>
      <c r="C16" s="5" t="n">
        <v>340877</v>
      </c>
      <c r="D16" s="5" t="n">
        <v>341819</v>
      </c>
    </row>
    <row r="17">
      <c r="A17" s="4" t="inlineStr">
        <is>
          <t>Accrued expenses</t>
        </is>
      </c>
      <c r="B17" s="5" t="n">
        <v>208282</v>
      </c>
      <c r="C17" s="5" t="n">
        <v>215812</v>
      </c>
      <c r="D17" s="5" t="n">
        <v>195237</v>
      </c>
    </row>
    <row r="18">
      <c r="A18" s="4" t="inlineStr">
        <is>
          <t>Current maturities of long-term debt</t>
        </is>
      </c>
      <c r="B18" s="5" t="n">
        <v>0</v>
      </c>
      <c r="C18" s="5" t="n">
        <v>0</v>
      </c>
      <c r="D18" s="5" t="n">
        <v>62500</v>
      </c>
    </row>
    <row r="19">
      <c r="A19" s="4" t="inlineStr">
        <is>
          <t>Current operating lease liabilities</t>
        </is>
      </c>
      <c r="B19" s="5" t="n">
        <v>179870</v>
      </c>
      <c r="C19" s="5" t="n">
        <v>202228</v>
      </c>
      <c r="D19" s="5" t="n">
        <v>200666</v>
      </c>
    </row>
    <row r="20">
      <c r="A20" s="4" t="inlineStr">
        <is>
          <t>Total current liabilities</t>
        </is>
      </c>
      <c r="B20" s="5" t="n">
        <v>757299</v>
      </c>
      <c r="C20" s="5" t="n">
        <v>758917</v>
      </c>
      <c r="D20" s="5" t="n">
        <v>800222</v>
      </c>
    </row>
    <row r="21">
      <c r="A21" s="4" t="inlineStr">
        <is>
          <t>Long-term debt</t>
        </is>
      </c>
      <c r="B21" s="5" t="n">
        <v>306861</v>
      </c>
      <c r="C21" s="5" t="n">
        <v>225536</v>
      </c>
      <c r="D21" s="5" t="n">
        <v>274887</v>
      </c>
    </row>
    <row r="22">
      <c r="A22" s="4" t="inlineStr">
        <is>
          <t>Non-current operating lease liabilities</t>
        </is>
      </c>
      <c r="B22" s="5" t="n">
        <v>579839</v>
      </c>
      <c r="C22" s="5" t="n">
        <v>593429</v>
      </c>
      <c r="D22" s="5" t="n">
        <v>663018</v>
      </c>
    </row>
    <row r="23">
      <c r="A23" s="4" t="inlineStr">
        <is>
          <t>Other non-current liabilities</t>
        </is>
      </c>
      <c r="B23" s="5" t="n">
        <v>26952</v>
      </c>
      <c r="C23" s="5" t="n">
        <v>24356</v>
      </c>
      <c r="D23" s="5" t="n">
        <v>31526</v>
      </c>
    </row>
    <row r="24">
      <c r="A24" s="4" t="inlineStr">
        <is>
          <t>Total liabilities</t>
        </is>
      </c>
      <c r="B24" s="5" t="n">
        <v>1670951</v>
      </c>
      <c r="C24" s="5" t="n">
        <v>1602238</v>
      </c>
      <c r="D24" s="5" t="n">
        <v>1769653</v>
      </c>
    </row>
    <row r="25">
      <c r="A25" s="4" t="inlineStr">
        <is>
          <t>Commitments and contingencies</t>
        </is>
      </c>
      <c r="B25" s="4" t="inlineStr">
        <is>
          <t xml:space="preserve"> </t>
        </is>
      </c>
      <c r="C25" s="4" t="inlineStr">
        <is>
          <t xml:space="preserve"> </t>
        </is>
      </c>
      <c r="D25" s="4" t="inlineStr">
        <is>
          <t xml:space="preserve"> </t>
        </is>
      </c>
    </row>
    <row r="26">
      <c r="A26" s="3" t="inlineStr">
        <is>
          <t>Shareholders' equity:</t>
        </is>
      </c>
    </row>
    <row r="27">
      <c r="A27" s="4" t="inlineStr">
        <is>
          <t>Common shares paid-in capital, no par value</t>
        </is>
      </c>
      <c r="B27" s="5" t="n">
        <v>1006384</v>
      </c>
      <c r="C27" s="5" t="n">
        <v>1005382</v>
      </c>
      <c r="D27" s="5" t="n">
        <v>992379</v>
      </c>
    </row>
    <row r="28">
      <c r="A28" s="4" t="inlineStr">
        <is>
          <t>Treasury shares, at cost</t>
        </is>
      </c>
      <c r="B28" s="5" t="n">
        <v>-537771</v>
      </c>
      <c r="C28" s="5" t="n">
        <v>-515065</v>
      </c>
      <c r="D28" s="5" t="n">
        <v>-515065</v>
      </c>
    </row>
    <row r="29">
      <c r="A29" s="4" t="inlineStr">
        <is>
          <t>Retained deficit</t>
        </is>
      </c>
      <c r="B29" s="5" t="n">
        <v>-48122</v>
      </c>
      <c r="C29" s="5" t="n">
        <v>-74304</v>
      </c>
      <c r="D29" s="5" t="n">
        <v>-211759</v>
      </c>
    </row>
    <row r="30">
      <c r="A30" s="4" t="inlineStr">
        <is>
          <t>Accumulated other comprehensive loss</t>
        </is>
      </c>
      <c r="B30" s="5" t="n">
        <v>-3698</v>
      </c>
      <c r="C30" s="5" t="n">
        <v>-3617</v>
      </c>
      <c r="D30" s="5" t="n">
        <v>-2743</v>
      </c>
    </row>
    <row r="31">
      <c r="A31" s="4" t="inlineStr">
        <is>
          <t>Total shareholders' equity</t>
        </is>
      </c>
      <c r="B31" s="5" t="n">
        <v>416793</v>
      </c>
      <c r="C31" s="5" t="n">
        <v>412396</v>
      </c>
      <c r="D31" s="5" t="n">
        <v>262812</v>
      </c>
    </row>
    <row r="32">
      <c r="A32" s="4" t="inlineStr">
        <is>
          <t>Total liabilities and shareholders' equity</t>
        </is>
      </c>
      <c r="B32" s="6" t="n">
        <v>2087744</v>
      </c>
      <c r="C32" s="6" t="n">
        <v>2014634</v>
      </c>
      <c r="D32" s="6" t="n">
        <v>2032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s (Details) - USD ($) shares in Millions, $ in Millions</t>
        </is>
      </c>
      <c r="B1" s="2" t="inlineStr">
        <is>
          <t>3 Months Ended</t>
        </is>
      </c>
    </row>
    <row r="2">
      <c r="B2" s="2" t="inlineStr">
        <is>
          <t>Apr. 30, 2022</t>
        </is>
      </c>
      <c r="C2" s="2" t="inlineStr">
        <is>
          <t>Aug. 17, 2017</t>
        </is>
      </c>
    </row>
    <row r="3">
      <c r="A3" s="3" t="inlineStr">
        <is>
          <t>Equity [Abstract]</t>
        </is>
      </c>
    </row>
    <row r="4">
      <c r="A4" s="4" t="inlineStr">
        <is>
          <t>Share repurchase authorized amount</t>
        </is>
      </c>
      <c r="C4" s="6" t="n">
        <v>500</v>
      </c>
    </row>
    <row r="5">
      <c r="A5" s="4" t="inlineStr">
        <is>
          <t>Remaining authorized amount</t>
        </is>
      </c>
      <c r="B5" s="8" t="n">
        <v>312.2</v>
      </c>
      <c r="C5" s="8" t="n">
        <v>33.5</v>
      </c>
    </row>
    <row r="6">
      <c r="A6" s="4" t="inlineStr">
        <is>
          <t>Repurchase of Class A common shares (in shares)</t>
        </is>
      </c>
      <c r="B6" s="9" t="n">
        <v>1.7</v>
      </c>
    </row>
    <row r="7">
      <c r="A7" s="4" t="inlineStr">
        <is>
          <t>Repurchase of Class A common shares</t>
        </is>
      </c>
      <c r="B7" s="8" t="n">
        <v>2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Receivables (Details) - USD ($) $ in Thousands</t>
        </is>
      </c>
      <c r="B1" s="2" t="inlineStr">
        <is>
          <t>Apr. 30, 2022</t>
        </is>
      </c>
      <c r="C1" s="2" t="inlineStr">
        <is>
          <t>Jan. 29, 2022</t>
        </is>
      </c>
      <c r="D1" s="2" t="inlineStr">
        <is>
          <t>May 01, 2021</t>
        </is>
      </c>
    </row>
    <row r="2">
      <c r="A2" s="3" t="inlineStr">
        <is>
          <t>Customer accounts receivables:</t>
        </is>
      </c>
    </row>
    <row r="3">
      <c r="A3" s="4" t="inlineStr">
        <is>
          <t>Serviced by third-party provider with guaranteed payment</t>
        </is>
      </c>
      <c r="B3" s="6" t="n">
        <v>50591</v>
      </c>
      <c r="C3" s="6" t="n">
        <v>27827</v>
      </c>
      <c r="D3" s="6" t="n">
        <v>38572</v>
      </c>
    </row>
    <row r="4">
      <c r="A4" s="4" t="inlineStr">
        <is>
          <t>Serviced by third-party provider without guaranteed payment</t>
        </is>
      </c>
      <c r="B4" s="5" t="n">
        <v>232</v>
      </c>
      <c r="C4" s="5" t="n">
        <v>82</v>
      </c>
      <c r="D4" s="5" t="n">
        <v>323</v>
      </c>
    </row>
    <row r="5">
      <c r="A5" s="4" t="inlineStr">
        <is>
          <t>Serviced in-house</t>
        </is>
      </c>
      <c r="B5" s="5" t="n">
        <v>3246</v>
      </c>
      <c r="C5" s="5" t="n">
        <v>2783</v>
      </c>
      <c r="D5" s="5" t="n">
        <v>3558</v>
      </c>
    </row>
    <row r="6">
      <c r="A6" s="4" t="inlineStr">
        <is>
          <t>Income tax receivable</t>
        </is>
      </c>
      <c r="B6" s="5" t="n">
        <v>162788</v>
      </c>
      <c r="C6" s="5" t="n">
        <v>162240</v>
      </c>
      <c r="D6" s="5" t="n">
        <v>158890</v>
      </c>
    </row>
    <row r="7">
      <c r="A7" s="4" t="inlineStr">
        <is>
          <t>Other receivables</t>
        </is>
      </c>
      <c r="B7" s="5" t="n">
        <v>6573</v>
      </c>
      <c r="C7" s="5" t="n">
        <v>8026</v>
      </c>
      <c r="D7" s="5" t="n">
        <v>13305</v>
      </c>
    </row>
    <row r="8">
      <c r="A8" s="4" t="inlineStr">
        <is>
          <t>Total receivables</t>
        </is>
      </c>
      <c r="B8" s="5" t="n">
        <v>223430</v>
      </c>
      <c r="C8" s="5" t="n">
        <v>200958</v>
      </c>
      <c r="D8" s="5" t="n">
        <v>214648</v>
      </c>
    </row>
    <row r="9">
      <c r="A9" s="4" t="inlineStr">
        <is>
          <t>Allowance for doubtful accounts</t>
        </is>
      </c>
      <c r="B9" s="5" t="n">
        <v>-1133</v>
      </c>
      <c r="C9" s="5" t="n">
        <v>-1132</v>
      </c>
      <c r="D9" s="5" t="n">
        <v>-1201</v>
      </c>
    </row>
    <row r="10">
      <c r="A10" s="4" t="inlineStr">
        <is>
          <t>Receivables, net</t>
        </is>
      </c>
      <c r="B10" s="6" t="n">
        <v>222297</v>
      </c>
      <c r="C10" s="6" t="n">
        <v>199826</v>
      </c>
      <c r="D10" s="6" t="n">
        <v>2134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s>
  <sheetData>
    <row r="1">
      <c r="A1" s="1" t="inlineStr">
        <is>
          <t>Accrued Expenses (Details) - USD ($) $ in Thousands</t>
        </is>
      </c>
      <c r="B1" s="2" t="inlineStr">
        <is>
          <t>Apr. 30, 2022</t>
        </is>
      </c>
      <c r="C1" s="2" t="inlineStr">
        <is>
          <t>Jan. 29, 2022</t>
        </is>
      </c>
      <c r="D1" s="2" t="inlineStr">
        <is>
          <t>May 01, 2021</t>
        </is>
      </c>
      <c r="E1" s="2" t="inlineStr">
        <is>
          <t>Jan. 30, 2021</t>
        </is>
      </c>
    </row>
    <row r="2">
      <c r="A2" s="3" t="inlineStr">
        <is>
          <t>Payables and Accruals [Abstract]</t>
        </is>
      </c>
    </row>
    <row r="3">
      <c r="A3" s="4" t="inlineStr">
        <is>
          <t>Gift cards</t>
        </is>
      </c>
      <c r="B3" s="6" t="n">
        <v>32844</v>
      </c>
      <c r="C3" s="6" t="n">
        <v>36783</v>
      </c>
      <c r="D3" s="6" t="n">
        <v>30809</v>
      </c>
      <c r="E3" s="6" t="n">
        <v>34442</v>
      </c>
    </row>
    <row r="4">
      <c r="A4" s="4" t="inlineStr">
        <is>
          <t>Accrued compensation and related expenses</t>
        </is>
      </c>
      <c r="B4" s="5" t="n">
        <v>26693</v>
      </c>
      <c r="C4" s="5" t="n">
        <v>41603</v>
      </c>
      <c r="D4" s="5" t="n">
        <v>29945</v>
      </c>
    </row>
    <row r="5">
      <c r="A5" s="4" t="inlineStr">
        <is>
          <t>Accrued taxes</t>
        </is>
      </c>
      <c r="B5" s="5" t="n">
        <v>32526</v>
      </c>
      <c r="C5" s="5" t="n">
        <v>28327</v>
      </c>
      <c r="D5" s="5" t="n">
        <v>32093</v>
      </c>
    </row>
    <row r="6">
      <c r="A6" s="4" t="inlineStr">
        <is>
          <t>Loyalty programs deferred revenue</t>
        </is>
      </c>
      <c r="B6" s="5" t="n">
        <v>16243</v>
      </c>
      <c r="C6" s="5" t="n">
        <v>15736</v>
      </c>
      <c r="D6" s="5" t="n">
        <v>12955</v>
      </c>
      <c r="E6" s="6" t="n">
        <v>11379</v>
      </c>
    </row>
    <row r="7">
      <c r="A7" s="4" t="inlineStr">
        <is>
          <t>Sales returns, customer allowances and discounts</t>
        </is>
      </c>
      <c r="B7" s="5" t="n">
        <v>23030</v>
      </c>
      <c r="C7" s="5" t="n">
        <v>20671</v>
      </c>
      <c r="D7" s="5" t="n">
        <v>25698</v>
      </c>
    </row>
    <row r="8">
      <c r="A8" s="4" t="inlineStr">
        <is>
          <t>Other</t>
        </is>
      </c>
      <c r="B8" s="5" t="n">
        <v>76946</v>
      </c>
      <c r="C8" s="5" t="n">
        <v>72692</v>
      </c>
      <c r="D8" s="5" t="n">
        <v>63737</v>
      </c>
    </row>
    <row r="9">
      <c r="A9" s="4" t="inlineStr">
        <is>
          <t>Accrued expenses</t>
        </is>
      </c>
      <c r="B9" s="6" t="n">
        <v>208282</v>
      </c>
      <c r="C9" s="6" t="n">
        <v>215812</v>
      </c>
      <c r="D9" s="6" t="n">
        <v>195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s>
  <sheetData>
    <row r="1">
      <c r="A1" s="1" t="inlineStr">
        <is>
          <t>Debt (Details) - USD ($) $ in Thousands</t>
        </is>
      </c>
      <c r="B1" s="2" t="inlineStr">
        <is>
          <t>Feb. 08, 2022</t>
        </is>
      </c>
      <c r="C1" s="2" t="inlineStr">
        <is>
          <t>Aug. 07, 2020</t>
        </is>
      </c>
      <c r="D1" s="2" t="inlineStr">
        <is>
          <t>Apr. 30, 2022</t>
        </is>
      </c>
      <c r="E1" s="2" t="inlineStr">
        <is>
          <t>May 01, 2021</t>
        </is>
      </c>
      <c r="F1" s="2" t="inlineStr">
        <is>
          <t>Jan. 29, 2022</t>
        </is>
      </c>
    </row>
    <row r="2">
      <c r="A2" s="3" t="inlineStr">
        <is>
          <t>Debt Instrument [Line Items]</t>
        </is>
      </c>
    </row>
    <row r="3">
      <c r="A3" s="4" t="inlineStr">
        <is>
          <t>Long-term debt, gross</t>
        </is>
      </c>
      <c r="D3" s="6" t="n">
        <v>306861</v>
      </c>
      <c r="E3" s="6" t="n">
        <v>345468</v>
      </c>
      <c r="F3" s="6" t="n">
        <v>231250</v>
      </c>
    </row>
    <row r="4">
      <c r="A4" s="4" t="inlineStr">
        <is>
          <t>Less unamortized Term Loan debt issuance costs</t>
        </is>
      </c>
      <c r="D4" s="5" t="n">
        <v>0</v>
      </c>
      <c r="E4" s="5" t="n">
        <v>-8081</v>
      </c>
      <c r="F4" s="5" t="n">
        <v>-5714</v>
      </c>
    </row>
    <row r="5">
      <c r="A5" s="4" t="inlineStr">
        <is>
          <t>Less current maturities of long-term debt</t>
        </is>
      </c>
      <c r="D5" s="5" t="n">
        <v>0</v>
      </c>
      <c r="E5" s="5" t="n">
        <v>-62500</v>
      </c>
      <c r="F5" s="5" t="n">
        <v>0</v>
      </c>
    </row>
    <row r="6">
      <c r="A6" s="4" t="inlineStr">
        <is>
          <t>Long-term debt</t>
        </is>
      </c>
      <c r="D6" s="5" t="n">
        <v>306861</v>
      </c>
      <c r="E6" s="5" t="n">
        <v>274887</v>
      </c>
      <c r="F6" s="5" t="n">
        <v>225536</v>
      </c>
    </row>
    <row r="7">
      <c r="A7" s="4" t="inlineStr">
        <is>
          <t>Line of credit facility, current borrowing capacity</t>
        </is>
      </c>
      <c r="D7" s="5" t="n">
        <v>550000</v>
      </c>
    </row>
    <row r="8">
      <c r="A8" s="4" t="inlineStr">
        <is>
          <t>Letters of credit outstanding, amount</t>
        </is>
      </c>
      <c r="D8" s="5" t="n">
        <v>4900</v>
      </c>
    </row>
    <row r="9">
      <c r="A9" s="4" t="inlineStr">
        <is>
          <t>Line of credit facility, available borrowing capacity</t>
        </is>
      </c>
      <c r="D9" s="5" t="n">
        <v>238200</v>
      </c>
    </row>
    <row r="10">
      <c r="A10" s="4" t="inlineStr">
        <is>
          <t>Loss on extinguishment of debt and write-off of debt issuance costs</t>
        </is>
      </c>
      <c r="D10" s="5" t="n">
        <v>12862</v>
      </c>
      <c r="E10" s="5" t="n">
        <v>0</v>
      </c>
    </row>
    <row r="11">
      <c r="A11" s="4" t="inlineStr">
        <is>
          <t>ABL Revolver</t>
        </is>
      </c>
    </row>
    <row r="12">
      <c r="A12" s="3" t="inlineStr">
        <is>
          <t>Debt Instrument [Line Items]</t>
        </is>
      </c>
    </row>
    <row r="13">
      <c r="A13" s="4" t="inlineStr">
        <is>
          <t>Long-term debt, gross</t>
        </is>
      </c>
      <c r="C13" s="6" t="n">
        <v>550000</v>
      </c>
      <c r="D13" s="6" t="n">
        <v>306900</v>
      </c>
    </row>
    <row r="14">
      <c r="A14" s="4" t="inlineStr">
        <is>
          <t>Basis spread on variable interest rate</t>
        </is>
      </c>
      <c r="D14" s="4" t="inlineStr">
        <is>
          <t>2.40%</t>
        </is>
      </c>
    </row>
    <row r="15">
      <c r="A15" s="4" t="inlineStr">
        <is>
          <t>Covenant, fixed charge coverage ratio, minimum</t>
        </is>
      </c>
      <c r="D15" s="5" t="n">
        <v>1</v>
      </c>
    </row>
    <row r="16">
      <c r="A16" s="4" t="inlineStr">
        <is>
          <t>Minimum availability covenant</t>
        </is>
      </c>
      <c r="D16" s="6" t="n">
        <v>41300</v>
      </c>
    </row>
    <row r="17">
      <c r="A17" s="4" t="inlineStr">
        <is>
          <t>Minimum availability covenant, percent of maximum borrowing amount</t>
        </is>
      </c>
      <c r="D17" s="4" t="inlineStr">
        <is>
          <t>10.00%</t>
        </is>
      </c>
    </row>
    <row r="18">
      <c r="A18" s="4" t="inlineStr">
        <is>
          <t>ABL Revolver | 2020 ABL Revolver</t>
        </is>
      </c>
    </row>
    <row r="19">
      <c r="A19" s="3" t="inlineStr">
        <is>
          <t>Debt Instrument [Line Items]</t>
        </is>
      </c>
    </row>
    <row r="20">
      <c r="A20" s="4" t="inlineStr">
        <is>
          <t>Long-term debt, gross</t>
        </is>
      </c>
      <c r="D20" s="6" t="n">
        <v>0</v>
      </c>
      <c r="E20" s="5" t="n">
        <v>104843</v>
      </c>
      <c r="F20" s="5" t="n">
        <v>0</v>
      </c>
    </row>
    <row r="21">
      <c r="A21" s="4" t="inlineStr">
        <is>
          <t>ABL Revolver | 2022 ABL Revolver</t>
        </is>
      </c>
    </row>
    <row r="22">
      <c r="A22" s="3" t="inlineStr">
        <is>
          <t>Debt Instrument [Line Items]</t>
        </is>
      </c>
    </row>
    <row r="23">
      <c r="A23" s="4" t="inlineStr">
        <is>
          <t>Long-term debt, gross</t>
        </is>
      </c>
      <c r="D23" s="5" t="n">
        <v>306861</v>
      </c>
      <c r="E23" s="5" t="n">
        <v>0</v>
      </c>
      <c r="F23" s="5" t="n">
        <v>0</v>
      </c>
    </row>
    <row r="24">
      <c r="A24" s="4" t="inlineStr">
        <is>
          <t>ABL Revolver | Overnight Bank Funding Rate</t>
        </is>
      </c>
    </row>
    <row r="25">
      <c r="A25" s="3" t="inlineStr">
        <is>
          <t>Debt Instrument [Line Items]</t>
        </is>
      </c>
    </row>
    <row r="26">
      <c r="A26" s="4" t="inlineStr">
        <is>
          <t>Basis spread on variable interest rate</t>
        </is>
      </c>
      <c r="C26" s="4" t="inlineStr">
        <is>
          <t>0.50%</t>
        </is>
      </c>
    </row>
    <row r="27">
      <c r="A27" s="4" t="inlineStr">
        <is>
          <t>ABL Revolver | London Interbank Offered Rate (LIBOR)</t>
        </is>
      </c>
    </row>
    <row r="28">
      <c r="A28" s="3" t="inlineStr">
        <is>
          <t>Debt Instrument [Line Items]</t>
        </is>
      </c>
    </row>
    <row r="29">
      <c r="A29" s="4" t="inlineStr">
        <is>
          <t>Basis spread on variable interest rate</t>
        </is>
      </c>
      <c r="C29" s="4" t="inlineStr">
        <is>
          <t>1.00%</t>
        </is>
      </c>
    </row>
    <row r="30">
      <c r="A30" s="4" t="inlineStr">
        <is>
          <t>ABL Revolver | London Interbank Offered Rate (LIBOR) | Interest Rate Floor</t>
        </is>
      </c>
    </row>
    <row r="31">
      <c r="A31" s="3" t="inlineStr">
        <is>
          <t>Debt Instrument [Line Items]</t>
        </is>
      </c>
    </row>
    <row r="32">
      <c r="A32" s="4" t="inlineStr">
        <is>
          <t>Basis spread on variable interest rate</t>
        </is>
      </c>
      <c r="C32" s="4" t="inlineStr">
        <is>
          <t>0.00%</t>
        </is>
      </c>
    </row>
    <row r="33">
      <c r="A33" s="4" t="inlineStr">
        <is>
          <t>ABL Revolver | Canadian</t>
        </is>
      </c>
    </row>
    <row r="34">
      <c r="A34" s="3" t="inlineStr">
        <is>
          <t>Debt Instrument [Line Items]</t>
        </is>
      </c>
    </row>
    <row r="35">
      <c r="A35" s="4" t="inlineStr">
        <is>
          <t>Long-term debt, gross</t>
        </is>
      </c>
      <c r="C35" s="6" t="n">
        <v>55000</v>
      </c>
    </row>
    <row r="36">
      <c r="A36" s="4" t="inlineStr">
        <is>
          <t>Term Loan</t>
        </is>
      </c>
    </row>
    <row r="37">
      <c r="A37" s="3" t="inlineStr">
        <is>
          <t>Debt Instrument [Line Items]</t>
        </is>
      </c>
    </row>
    <row r="38">
      <c r="A38" s="4" t="inlineStr">
        <is>
          <t>Long-term debt, gross</t>
        </is>
      </c>
      <c r="D38" s="6" t="n">
        <v>0</v>
      </c>
      <c r="E38" s="6" t="n">
        <v>240625</v>
      </c>
      <c r="F38" s="6" t="n">
        <v>231250</v>
      </c>
    </row>
    <row r="39">
      <c r="A39" s="4" t="inlineStr">
        <is>
          <t>Repayments of debt</t>
        </is>
      </c>
      <c r="B39" s="6" t="n">
        <v>231300</v>
      </c>
    </row>
    <row r="40">
      <c r="A40" s="4" t="inlineStr">
        <is>
          <t>Loss on extinguishment of debt and write-off of debt issuance costs</t>
        </is>
      </c>
      <c r="B40" s="5" t="n">
        <v>12700</v>
      </c>
    </row>
    <row r="41">
      <c r="A41" s="4" t="inlineStr">
        <is>
          <t>Prepayment premium</t>
        </is>
      </c>
      <c r="B41" s="5" t="n">
        <v>6900</v>
      </c>
    </row>
    <row r="42">
      <c r="A42" s="4" t="inlineStr">
        <is>
          <t>Write-off of unamortized debt issuance costs</t>
        </is>
      </c>
      <c r="B42" s="6" t="n">
        <v>5700</v>
      </c>
    </row>
    <row r="43">
      <c r="A43" s="4" t="inlineStr">
        <is>
          <t>Letter of Credit</t>
        </is>
      </c>
    </row>
    <row r="44">
      <c r="A44" s="3" t="inlineStr">
        <is>
          <t>Debt Instrument [Line Items]</t>
        </is>
      </c>
    </row>
    <row r="45">
      <c r="A45" s="4" t="inlineStr">
        <is>
          <t>Long-term debt, gross</t>
        </is>
      </c>
      <c r="C45" s="5" t="n">
        <v>75000</v>
      </c>
    </row>
    <row r="46">
      <c r="A46" s="4" t="inlineStr">
        <is>
          <t>Domestic Line of Credit | United States</t>
        </is>
      </c>
    </row>
    <row r="47">
      <c r="A47" s="3" t="inlineStr">
        <is>
          <t>Debt Instrument [Line Items]</t>
        </is>
      </c>
    </row>
    <row r="48">
      <c r="A48" s="4" t="inlineStr">
        <is>
          <t>Long-term debt, gross</t>
        </is>
      </c>
      <c r="C48" s="5" t="n">
        <v>55000</v>
      </c>
    </row>
    <row r="49">
      <c r="A49" s="4" t="inlineStr">
        <is>
          <t>Foreign Line of Credit | Canadian</t>
        </is>
      </c>
    </row>
    <row r="50">
      <c r="A50" s="3" t="inlineStr">
        <is>
          <t>Debt Instrument [Line Items]</t>
        </is>
      </c>
    </row>
    <row r="51">
      <c r="A51" s="4" t="inlineStr">
        <is>
          <t>Long-term debt, gross</t>
        </is>
      </c>
      <c r="C51" s="6" t="n">
        <v>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Apr. 30, 2022USD ($)</t>
        </is>
      </c>
    </row>
    <row r="2">
      <c r="A2" s="3" t="inlineStr">
        <is>
          <t>Commitments and Contingencies Disclosure [Abstract]</t>
        </is>
      </c>
    </row>
    <row r="3">
      <c r="A3" s="4" t="inlineStr">
        <is>
          <t>Guarantees</t>
        </is>
      </c>
      <c r="B3" s="8" t="n">
        <v>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Segment Reporting (Details) - USD ($) $ in Thousands</t>
        </is>
      </c>
      <c r="B1" s="2" t="inlineStr">
        <is>
          <t>3 Months Ended</t>
        </is>
      </c>
    </row>
    <row r="2">
      <c r="B2" s="2" t="inlineStr">
        <is>
          <t>Apr. 30, 2022</t>
        </is>
      </c>
      <c r="C2" s="2" t="inlineStr">
        <is>
          <t>May 01, 2021</t>
        </is>
      </c>
    </row>
    <row r="3">
      <c r="A3" s="3" t="inlineStr">
        <is>
          <t>Segment information [Abstract]</t>
        </is>
      </c>
    </row>
    <row r="4">
      <c r="A4" s="4" t="inlineStr">
        <is>
          <t>External customer sales</t>
        </is>
      </c>
      <c r="B4" s="6" t="n">
        <v>830543</v>
      </c>
      <c r="C4" s="6" t="n">
        <v>703155</v>
      </c>
    </row>
    <row r="5">
      <c r="A5" s="4" t="inlineStr">
        <is>
          <t>Gross profit</t>
        </is>
      </c>
      <c r="B5" s="5" t="n">
        <v>275745</v>
      </c>
      <c r="C5" s="5" t="n">
        <v>216111</v>
      </c>
    </row>
    <row r="6">
      <c r="A6" s="4" t="inlineStr">
        <is>
          <t>Income from equity investment</t>
        </is>
      </c>
      <c r="B6" s="5" t="n">
        <v>1945</v>
      </c>
      <c r="C6" s="5" t="n">
        <v>1708</v>
      </c>
    </row>
    <row r="7">
      <c r="A7" s="4" t="inlineStr">
        <is>
          <t>Product</t>
        </is>
      </c>
    </row>
    <row r="8">
      <c r="A8" s="3" t="inlineStr">
        <is>
          <t>Segment information [Abstract]</t>
        </is>
      </c>
    </row>
    <row r="9">
      <c r="A9" s="4" t="inlineStr">
        <is>
          <t>External customer sales</t>
        </is>
      </c>
      <c r="B9" s="5" t="n">
        <v>830543</v>
      </c>
      <c r="C9" s="5" t="n">
        <v>703155</v>
      </c>
    </row>
    <row r="10">
      <c r="A10" s="4" t="inlineStr">
        <is>
          <t>Operating Segments | U.S. Retail</t>
        </is>
      </c>
    </row>
    <row r="11">
      <c r="A11" s="3" t="inlineStr">
        <is>
          <t>Segment information [Abstract]</t>
        </is>
      </c>
    </row>
    <row r="12">
      <c r="A12" s="4" t="inlineStr">
        <is>
          <t>External customer sales</t>
        </is>
      </c>
      <c r="B12" s="5" t="n">
        <v>702745</v>
      </c>
      <c r="C12" s="5" t="n">
        <v>620658</v>
      </c>
    </row>
    <row r="13">
      <c r="A13" s="4" t="inlineStr">
        <is>
          <t>Gross profit</t>
        </is>
      </c>
      <c r="B13" s="5" t="n">
        <v>233067</v>
      </c>
      <c r="C13" s="5" t="n">
        <v>193113</v>
      </c>
    </row>
    <row r="14">
      <c r="A14" s="4" t="inlineStr">
        <is>
          <t>Income from equity investment</t>
        </is>
      </c>
      <c r="B14" s="5" t="n">
        <v>0</v>
      </c>
      <c r="C14" s="5" t="n">
        <v>0</v>
      </c>
    </row>
    <row r="15">
      <c r="A15" s="4" t="inlineStr">
        <is>
          <t>Operating Segments | Canada Retail</t>
        </is>
      </c>
    </row>
    <row r="16">
      <c r="A16" s="3" t="inlineStr">
        <is>
          <t>Segment information [Abstract]</t>
        </is>
      </c>
    </row>
    <row r="17">
      <c r="A17" s="4" t="inlineStr">
        <is>
          <t>External customer sales</t>
        </is>
      </c>
      <c r="B17" s="5" t="n">
        <v>56315</v>
      </c>
      <c r="C17" s="5" t="n">
        <v>40604</v>
      </c>
    </row>
    <row r="18">
      <c r="A18" s="4" t="inlineStr">
        <is>
          <t>Gross profit</t>
        </is>
      </c>
      <c r="B18" s="5" t="n">
        <v>18873</v>
      </c>
      <c r="C18" s="5" t="n">
        <v>10835</v>
      </c>
    </row>
    <row r="19">
      <c r="A19" s="4" t="inlineStr">
        <is>
          <t>Income from equity investment</t>
        </is>
      </c>
      <c r="B19" s="5" t="n">
        <v>0</v>
      </c>
      <c r="C19" s="5" t="n">
        <v>0</v>
      </c>
    </row>
    <row r="20">
      <c r="A20" s="4" t="inlineStr">
        <is>
          <t>Operating Segments | Brand Portfolio</t>
        </is>
      </c>
    </row>
    <row r="21">
      <c r="A21" s="3" t="inlineStr">
        <is>
          <t>Segment information [Abstract]</t>
        </is>
      </c>
    </row>
    <row r="22">
      <c r="A22" s="4" t="inlineStr">
        <is>
          <t>External customer sales</t>
        </is>
      </c>
      <c r="B22" s="5" t="n">
        <v>97456</v>
      </c>
      <c r="C22" s="5" t="n">
        <v>57427</v>
      </c>
    </row>
    <row r="23">
      <c r="A23" s="4" t="inlineStr">
        <is>
          <t>Gross profit</t>
        </is>
      </c>
      <c r="B23" s="5" t="n">
        <v>23842</v>
      </c>
      <c r="C23" s="5" t="n">
        <v>11926</v>
      </c>
    </row>
    <row r="24">
      <c r="A24" s="4" t="inlineStr">
        <is>
          <t>Income from equity investment</t>
        </is>
      </c>
      <c r="B24" s="5" t="n">
        <v>1945</v>
      </c>
      <c r="C24" s="5" t="n">
        <v>1708</v>
      </c>
    </row>
    <row r="25">
      <c r="A25" s="4" t="inlineStr">
        <is>
          <t>Operating Segments | Product</t>
        </is>
      </c>
    </row>
    <row r="26">
      <c r="A26" s="3" t="inlineStr">
        <is>
          <t>Segment information [Abstract]</t>
        </is>
      </c>
    </row>
    <row r="27">
      <c r="A27" s="4" t="inlineStr">
        <is>
          <t>External customer sales</t>
        </is>
      </c>
      <c r="B27" s="5" t="n">
        <v>856516</v>
      </c>
      <c r="C27" s="5" t="n">
        <v>718689</v>
      </c>
    </row>
    <row r="28">
      <c r="A28" s="4" t="inlineStr">
        <is>
          <t>Operating Segments | Product | U.S. Retail</t>
        </is>
      </c>
    </row>
    <row r="29">
      <c r="A29" s="3" t="inlineStr">
        <is>
          <t>Segment information [Abstract]</t>
        </is>
      </c>
    </row>
    <row r="30">
      <c r="A30" s="4" t="inlineStr">
        <is>
          <t>External customer sales</t>
        </is>
      </c>
      <c r="B30" s="5" t="n">
        <v>702745</v>
      </c>
      <c r="C30" s="5" t="n">
        <v>620658</v>
      </c>
    </row>
    <row r="31">
      <c r="A31" s="4" t="inlineStr">
        <is>
          <t>Operating Segments | Product | Canada Retail</t>
        </is>
      </c>
    </row>
    <row r="32">
      <c r="A32" s="3" t="inlineStr">
        <is>
          <t>Segment information [Abstract]</t>
        </is>
      </c>
    </row>
    <row r="33">
      <c r="A33" s="4" t="inlineStr">
        <is>
          <t>External customer sales</t>
        </is>
      </c>
      <c r="B33" s="5" t="n">
        <v>56315</v>
      </c>
      <c r="C33" s="5" t="n">
        <v>40604</v>
      </c>
    </row>
    <row r="34">
      <c r="A34" s="4" t="inlineStr">
        <is>
          <t>Operating Segments | Product | Brand Portfolio</t>
        </is>
      </c>
    </row>
    <row r="35">
      <c r="A35" s="3" t="inlineStr">
        <is>
          <t>Segment information [Abstract]</t>
        </is>
      </c>
    </row>
    <row r="36">
      <c r="A36" s="4" t="inlineStr">
        <is>
          <t>External customer sales</t>
        </is>
      </c>
      <c r="B36" s="5" t="n">
        <v>71483</v>
      </c>
      <c r="C36" s="5" t="n">
        <v>41893</v>
      </c>
    </row>
    <row r="37">
      <c r="A37" s="4" t="inlineStr">
        <is>
          <t>Eliminations</t>
        </is>
      </c>
    </row>
    <row r="38">
      <c r="A38" s="3" t="inlineStr">
        <is>
          <t>Segment information [Abstract]</t>
        </is>
      </c>
    </row>
    <row r="39">
      <c r="A39" s="4" t="inlineStr">
        <is>
          <t>External customer sales</t>
        </is>
      </c>
      <c r="B39" s="5" t="n">
        <v>-25973</v>
      </c>
      <c r="C39" s="5" t="n">
        <v>-15534</v>
      </c>
    </row>
    <row r="40">
      <c r="A40" s="4" t="inlineStr">
        <is>
          <t>Gross profit</t>
        </is>
      </c>
      <c r="B40" s="5" t="n">
        <v>-37</v>
      </c>
      <c r="C40" s="5" t="n">
        <v>237</v>
      </c>
    </row>
    <row r="41">
      <c r="A41" s="4" t="inlineStr">
        <is>
          <t>Income from equity investment</t>
        </is>
      </c>
      <c r="B41" s="5" t="n">
        <v>0</v>
      </c>
      <c r="C41" s="5" t="n">
        <v>0</v>
      </c>
    </row>
    <row r="42">
      <c r="A42" s="4" t="inlineStr">
        <is>
          <t>Eliminations | Product</t>
        </is>
      </c>
    </row>
    <row r="43">
      <c r="A43" s="3" t="inlineStr">
        <is>
          <t>Segment information [Abstract]</t>
        </is>
      </c>
    </row>
    <row r="44">
      <c r="A44" s="4" t="inlineStr">
        <is>
          <t>External customer sales</t>
        </is>
      </c>
      <c r="B44" s="5" t="n">
        <v>0</v>
      </c>
      <c r="C44" s="5" t="n">
        <v>0</v>
      </c>
    </row>
    <row r="45">
      <c r="A45" s="4" t="inlineStr">
        <is>
          <t>Intersegment eliminations</t>
        </is>
      </c>
    </row>
    <row r="46">
      <c r="A46" s="3" t="inlineStr">
        <is>
          <t>Segment information [Abstract]</t>
        </is>
      </c>
    </row>
    <row r="47">
      <c r="A47" s="4" t="inlineStr">
        <is>
          <t>External customer sales</t>
        </is>
      </c>
      <c r="B47" s="5" t="n">
        <v>-25973</v>
      </c>
      <c r="C47" s="5" t="n">
        <v>-15534</v>
      </c>
    </row>
    <row r="48">
      <c r="A48" s="4" t="inlineStr">
        <is>
          <t>Intersegment eliminations | Brand Portfolio</t>
        </is>
      </c>
    </row>
    <row r="49">
      <c r="A49" s="3" t="inlineStr">
        <is>
          <t>Segment information [Abstract]</t>
        </is>
      </c>
    </row>
    <row r="50">
      <c r="A50" s="4" t="inlineStr">
        <is>
          <t>External customer sales</t>
        </is>
      </c>
      <c r="B50" s="6" t="n">
        <v>25973</v>
      </c>
      <c r="C50" s="6" t="n">
        <v>155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4" customWidth="1" min="5" max="5"/>
    <col width="34" customWidth="1" min="6" max="6"/>
    <col width="16" customWidth="1" min="7" max="7"/>
    <col width="31" customWidth="1" min="8" max="8"/>
    <col width="30" customWidth="1" min="9" max="9"/>
    <col width="17" customWidth="1" min="10" max="10"/>
    <col width="37" customWidth="1" min="11" max="11"/>
  </cols>
  <sheetData>
    <row r="1">
      <c r="A1" s="1" t="inlineStr">
        <is>
          <t>Condensed Consolidated Statements of Shareholders' Equity Statement - USD ($) shares in Thousands, $ in Thousands</t>
        </is>
      </c>
      <c r="B1" s="2" t="inlineStr">
        <is>
          <t>Total</t>
        </is>
      </c>
      <c r="C1" s="2" t="inlineStr">
        <is>
          <t>Class A Common Shares</t>
        </is>
      </c>
      <c r="D1" s="2" t="inlineStr">
        <is>
          <t>Class B Common Shares</t>
        </is>
      </c>
      <c r="E1" s="2" t="inlineStr">
        <is>
          <t>Common StockClass A Common Shares</t>
        </is>
      </c>
      <c r="F1" s="2" t="inlineStr">
        <is>
          <t>Common StockClass B Common Shares</t>
        </is>
      </c>
      <c r="G1" s="2" t="inlineStr">
        <is>
          <t>Treasury Shares</t>
        </is>
      </c>
      <c r="H1" s="2" t="inlineStr">
        <is>
          <t>Treasury SharesTreasury Shares</t>
        </is>
      </c>
      <c r="I1" s="2" t="inlineStr">
        <is>
          <t>Common Shares Paid in Capital</t>
        </is>
      </c>
      <c r="J1" s="2" t="inlineStr">
        <is>
          <t>Retained Deficit</t>
        </is>
      </c>
      <c r="K1" s="2" t="inlineStr">
        <is>
          <t>Accumulated Other Comprehensive Loss</t>
        </is>
      </c>
    </row>
    <row r="2">
      <c r="A2" s="4" t="inlineStr">
        <is>
          <t>Balance (in shares) at Jan. 30, 2021</t>
        </is>
      </c>
      <c r="E2" s="5" t="n">
        <v>64666</v>
      </c>
      <c r="F2" s="5" t="n">
        <v>7733</v>
      </c>
      <c r="G2" s="5" t="n">
        <v>22169</v>
      </c>
    </row>
    <row r="3">
      <c r="A3" s="4" t="inlineStr">
        <is>
          <t>Balance at Jan. 30, 2021</t>
        </is>
      </c>
      <c r="B3" s="6" t="n">
        <v>243017</v>
      </c>
      <c r="G3" s="6" t="n">
        <v>-515065</v>
      </c>
      <c r="I3" s="6" t="n">
        <v>990153</v>
      </c>
      <c r="J3" s="6" t="n">
        <v>-228785</v>
      </c>
      <c r="K3" s="6" t="n">
        <v>-3286</v>
      </c>
    </row>
    <row r="4">
      <c r="A4" s="3" t="inlineStr">
        <is>
          <t>Increase (Decrease) in Stockholders' Equity [Roll Forward]</t>
        </is>
      </c>
    </row>
    <row r="5">
      <c r="A5" s="4" t="inlineStr">
        <is>
          <t>Net income</t>
        </is>
      </c>
      <c r="B5" s="5" t="n">
        <v>17026</v>
      </c>
      <c r="J5" s="5" t="n">
        <v>17026</v>
      </c>
    </row>
    <row r="6">
      <c r="A6" s="4" t="inlineStr">
        <is>
          <t>Stock-based compensation activity (in shares)</t>
        </is>
      </c>
      <c r="E6" s="5" t="n">
        <v>468</v>
      </c>
    </row>
    <row r="7">
      <c r="A7" s="4" t="inlineStr">
        <is>
          <t>Stock-based compensation activity</t>
        </is>
      </c>
      <c r="B7" s="5" t="n">
        <v>2226</v>
      </c>
      <c r="I7" s="5" t="n">
        <v>2226</v>
      </c>
    </row>
    <row r="8">
      <c r="A8" s="4" t="inlineStr">
        <is>
          <t>Foreign currency translation adjustment</t>
        </is>
      </c>
      <c r="B8" s="5" t="n">
        <v>543</v>
      </c>
      <c r="K8" s="5" t="n">
        <v>543</v>
      </c>
    </row>
    <row r="9">
      <c r="A9" s="4" t="inlineStr">
        <is>
          <t>Balance (in shares) at May. 01, 2021</t>
        </is>
      </c>
      <c r="C9" s="5" t="n">
        <v>65134</v>
      </c>
      <c r="D9" s="5" t="n">
        <v>7733</v>
      </c>
      <c r="E9" s="5" t="n">
        <v>65134</v>
      </c>
      <c r="F9" s="5" t="n">
        <v>7733</v>
      </c>
      <c r="G9" s="5" t="n">
        <v>22169</v>
      </c>
    </row>
    <row r="10">
      <c r="A10" s="4" t="inlineStr">
        <is>
          <t>Balance at May. 01, 2021</t>
        </is>
      </c>
      <c r="B10" s="5" t="n">
        <v>262812</v>
      </c>
      <c r="G10" s="6" t="n">
        <v>-515065</v>
      </c>
      <c r="I10" s="5" t="n">
        <v>992379</v>
      </c>
      <c r="J10" s="5" t="n">
        <v>-211759</v>
      </c>
      <c r="K10" s="5" t="n">
        <v>-2743</v>
      </c>
    </row>
    <row r="11">
      <c r="A11" s="4" t="inlineStr">
        <is>
          <t>Balance (in shares) at Jan. 29, 2022</t>
        </is>
      </c>
      <c r="C11" s="5" t="n">
        <v>65624</v>
      </c>
      <c r="D11" s="5" t="n">
        <v>7733</v>
      </c>
      <c r="E11" s="5" t="n">
        <v>65624</v>
      </c>
      <c r="F11" s="5" t="n">
        <v>7733</v>
      </c>
      <c r="G11" s="5" t="n">
        <v>22169</v>
      </c>
    </row>
    <row r="12">
      <c r="A12" s="4" t="inlineStr">
        <is>
          <t>Balance at Jan. 29, 2022</t>
        </is>
      </c>
      <c r="B12" s="5" t="n">
        <v>412396</v>
      </c>
      <c r="G12" s="6" t="n">
        <v>-515065</v>
      </c>
      <c r="I12" s="5" t="n">
        <v>1005382</v>
      </c>
      <c r="J12" s="5" t="n">
        <v>-74304</v>
      </c>
      <c r="K12" s="5" t="n">
        <v>-3617</v>
      </c>
    </row>
    <row r="13">
      <c r="A13" s="3" t="inlineStr">
        <is>
          <t>Increase (Decrease) in Stockholders' Equity [Roll Forward]</t>
        </is>
      </c>
    </row>
    <row r="14">
      <c r="A14" s="4" t="inlineStr">
        <is>
          <t>Net income</t>
        </is>
      </c>
      <c r="B14" s="5" t="n">
        <v>26182</v>
      </c>
      <c r="J14" s="5" t="n">
        <v>26182</v>
      </c>
    </row>
    <row r="15">
      <c r="A15" s="4" t="inlineStr">
        <is>
          <t>Stock-based compensation activity (in shares)</t>
        </is>
      </c>
      <c r="E15" s="5" t="n">
        <v>482</v>
      </c>
    </row>
    <row r="16">
      <c r="A16" s="4" t="inlineStr">
        <is>
          <t>Stock-based compensation activity</t>
        </is>
      </c>
      <c r="B16" s="6" t="n">
        <v>4594</v>
      </c>
      <c r="I16" s="5" t="n">
        <v>4594</v>
      </c>
    </row>
    <row r="17">
      <c r="A17" s="4" t="inlineStr">
        <is>
          <t>Repurchase of Class A common shares (in shares)</t>
        </is>
      </c>
      <c r="E17" s="5" t="n">
        <v>-1656</v>
      </c>
    </row>
    <row r="18">
      <c r="A18" s="4" t="inlineStr">
        <is>
          <t>Repurchase of Class A common shares (in shares)</t>
        </is>
      </c>
      <c r="B18" s="5" t="n">
        <v>1700</v>
      </c>
      <c r="H18" s="5" t="n">
        <v>1656</v>
      </c>
    </row>
    <row r="19">
      <c r="A19" s="4" t="inlineStr">
        <is>
          <t>Repurchase of Class A common shares</t>
        </is>
      </c>
      <c r="B19" s="6" t="n">
        <v>-22706</v>
      </c>
      <c r="G19" s="6" t="n">
        <v>-22706</v>
      </c>
    </row>
    <row r="20">
      <c r="A20" s="4" t="inlineStr">
        <is>
          <t>Dividends</t>
        </is>
      </c>
      <c r="B20" s="5" t="n">
        <v>-3592</v>
      </c>
      <c r="I20" s="5" t="n">
        <v>-3592</v>
      </c>
    </row>
    <row r="21">
      <c r="A21" s="4" t="inlineStr">
        <is>
          <t>Foreign currency translation adjustment</t>
        </is>
      </c>
      <c r="B21" s="5" t="n">
        <v>-81</v>
      </c>
      <c r="K21" s="5" t="n">
        <v>-81</v>
      </c>
    </row>
    <row r="22">
      <c r="A22" s="4" t="inlineStr">
        <is>
          <t>Balance (in shares) at Apr. 30, 2022</t>
        </is>
      </c>
      <c r="C22" s="5" t="n">
        <v>64450</v>
      </c>
      <c r="D22" s="5" t="n">
        <v>7733</v>
      </c>
      <c r="E22" s="5" t="n">
        <v>64450</v>
      </c>
      <c r="F22" s="5" t="n">
        <v>7733</v>
      </c>
      <c r="G22" s="5" t="n">
        <v>23825</v>
      </c>
    </row>
    <row r="23">
      <c r="A23" s="4" t="inlineStr">
        <is>
          <t>Balance at Apr. 30, 2022</t>
        </is>
      </c>
      <c r="B23" s="6" t="n">
        <v>416793</v>
      </c>
      <c r="G23" s="6" t="n">
        <v>-537771</v>
      </c>
      <c r="I23" s="6" t="n">
        <v>1006384</v>
      </c>
      <c r="J23" s="6" t="n">
        <v>-48122</v>
      </c>
      <c r="K23" s="6" t="n">
        <v>-3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Parenthetical) - $ / shares</t>
        </is>
      </c>
      <c r="B1" s="2" t="inlineStr">
        <is>
          <t>Apr. 04, 2022</t>
        </is>
      </c>
      <c r="C1" s="2" t="inlineStr">
        <is>
          <t>Apr. 30, 2022</t>
        </is>
      </c>
    </row>
    <row r="2">
      <c r="A2" s="3" t="inlineStr">
        <is>
          <t>Statement of Stockholders' Equity [Abstract]</t>
        </is>
      </c>
    </row>
    <row r="3">
      <c r="A3" s="4" t="inlineStr">
        <is>
          <t>Dividends (USD per share)</t>
        </is>
      </c>
      <c r="B3" s="7" t="n">
        <v>0.05</v>
      </c>
      <c r="C3" s="7"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income</t>
        </is>
      </c>
      <c r="B4" s="6" t="n">
        <v>26182</v>
      </c>
      <c r="C4" s="6" t="n">
        <v>17026</v>
      </c>
    </row>
    <row r="5">
      <c r="A5" s="3" t="inlineStr">
        <is>
          <t>Adjustments to reconcile net income to net cash used in operating activities:</t>
        </is>
      </c>
    </row>
    <row r="6">
      <c r="A6" s="4" t="inlineStr">
        <is>
          <t>Depreciation and amortization</t>
        </is>
      </c>
      <c r="B6" s="5" t="n">
        <v>21384</v>
      </c>
      <c r="C6" s="5" t="n">
        <v>20575</v>
      </c>
    </row>
    <row r="7">
      <c r="A7" s="4" t="inlineStr">
        <is>
          <t>Stock-based compensation expense</t>
        </is>
      </c>
      <c r="B7" s="5" t="n">
        <v>8594</v>
      </c>
      <c r="C7" s="5" t="n">
        <v>7457</v>
      </c>
    </row>
    <row r="8">
      <c r="A8" s="4" t="inlineStr">
        <is>
          <t>Deferred income taxes</t>
        </is>
      </c>
      <c r="B8" s="5" t="n">
        <v>-87</v>
      </c>
      <c r="C8" s="5" t="n">
        <v>320</v>
      </c>
    </row>
    <row r="9">
      <c r="A9" s="4" t="inlineStr">
        <is>
          <t>Income from equity investment</t>
        </is>
      </c>
      <c r="B9" s="5" t="n">
        <v>-1945</v>
      </c>
      <c r="C9" s="5" t="n">
        <v>-1708</v>
      </c>
    </row>
    <row r="10">
      <c r="A10" s="4" t="inlineStr">
        <is>
          <t>Distributions received from equity investment</t>
        </is>
      </c>
      <c r="B10" s="5" t="n">
        <v>2405</v>
      </c>
      <c r="C10" s="5" t="n">
        <v>3294</v>
      </c>
    </row>
    <row r="11">
      <c r="A11" s="4" t="inlineStr">
        <is>
          <t>Impairment charges</t>
        </is>
      </c>
      <c r="B11" s="5" t="n">
        <v>1072</v>
      </c>
      <c r="C11" s="5" t="n">
        <v>0</v>
      </c>
    </row>
    <row r="12">
      <c r="A12" s="4" t="inlineStr">
        <is>
          <t>Loss on extinguishment of debt and write-off of debt issuance costs</t>
        </is>
      </c>
      <c r="B12" s="5" t="n">
        <v>12862</v>
      </c>
      <c r="C12" s="5" t="n">
        <v>0</v>
      </c>
    </row>
    <row r="13">
      <c r="A13" s="4" t="inlineStr">
        <is>
          <t>Other</t>
        </is>
      </c>
      <c r="B13" s="5" t="n">
        <v>3485</v>
      </c>
      <c r="C13" s="5" t="n">
        <v>-341</v>
      </c>
    </row>
    <row r="14">
      <c r="A14" s="3" t="inlineStr">
        <is>
          <t>Change in operating assets and liabilities:</t>
        </is>
      </c>
    </row>
    <row r="15">
      <c r="A15" s="4" t="inlineStr">
        <is>
          <t>Accounts receivable</t>
        </is>
      </c>
      <c r="B15" s="5" t="n">
        <v>-21941</v>
      </c>
      <c r="C15" s="5" t="n">
        <v>-8160</v>
      </c>
    </row>
    <row r="16">
      <c r="A16" s="4" t="inlineStr">
        <is>
          <t>Income tax receivable</t>
        </is>
      </c>
      <c r="B16" s="5" t="n">
        <v>-548</v>
      </c>
      <c r="C16" s="5" t="n">
        <v>-9066</v>
      </c>
    </row>
    <row r="17">
      <c r="A17" s="4" t="inlineStr">
        <is>
          <t>Inventories</t>
        </is>
      </c>
      <c r="B17" s="5" t="n">
        <v>-86240</v>
      </c>
      <c r="C17" s="5" t="n">
        <v>-65215</v>
      </c>
    </row>
    <row r="18">
      <c r="A18" s="4" t="inlineStr">
        <is>
          <t>Prepaid expenses and other current assets</t>
        </is>
      </c>
      <c r="B18" s="5" t="n">
        <v>4784</v>
      </c>
      <c r="C18" s="5" t="n">
        <v>-8524</v>
      </c>
    </row>
    <row r="19">
      <c r="A19" s="4" t="inlineStr">
        <is>
          <t>Accounts payable</t>
        </is>
      </c>
      <c r="B19" s="5" t="n">
        <v>25713</v>
      </c>
      <c r="C19" s="5" t="n">
        <v>94469</v>
      </c>
    </row>
    <row r="20">
      <c r="A20" s="4" t="inlineStr">
        <is>
          <t>Accrued expenses</t>
        </is>
      </c>
      <c r="B20" s="5" t="n">
        <v>-11406</v>
      </c>
      <c r="C20" s="5" t="n">
        <v>-5439</v>
      </c>
    </row>
    <row r="21">
      <c r="A21" s="4" t="inlineStr">
        <is>
          <t>Operating lease assets and liabilities, net</t>
        </is>
      </c>
      <c r="B21" s="5" t="n">
        <v>-24986</v>
      </c>
      <c r="C21" s="5" t="n">
        <v>-46044</v>
      </c>
    </row>
    <row r="22">
      <c r="A22" s="4" t="inlineStr">
        <is>
          <t>Net cash used in operating activities</t>
        </is>
      </c>
      <c r="B22" s="5" t="n">
        <v>-40672</v>
      </c>
      <c r="C22" s="5" t="n">
        <v>-1356</v>
      </c>
    </row>
    <row r="23">
      <c r="A23" s="3" t="inlineStr">
        <is>
          <t>Cash flows from investing activities:</t>
        </is>
      </c>
    </row>
    <row r="24">
      <c r="A24" s="4" t="inlineStr">
        <is>
          <t>Cash paid for property and equipment</t>
        </is>
      </c>
      <c r="B24" s="5" t="n">
        <v>-12248</v>
      </c>
      <c r="C24" s="5" t="n">
        <v>-5641</v>
      </c>
    </row>
    <row r="25">
      <c r="A25" s="4" t="inlineStr">
        <is>
          <t>Other</t>
        </is>
      </c>
      <c r="B25" s="5" t="n">
        <v>-4853</v>
      </c>
      <c r="C25" s="5" t="n">
        <v>0</v>
      </c>
    </row>
    <row r="26">
      <c r="A26" s="4" t="inlineStr">
        <is>
          <t>Net cash used in investing activities</t>
        </is>
      </c>
      <c r="B26" s="5" t="n">
        <v>-17101</v>
      </c>
      <c r="C26" s="5" t="n">
        <v>-5641</v>
      </c>
    </row>
    <row r="27">
      <c r="A27" s="3" t="inlineStr">
        <is>
          <t>Cash flows from financing activities:</t>
        </is>
      </c>
    </row>
    <row r="28">
      <c r="A28" s="4" t="inlineStr">
        <is>
          <t>Borrowing on revolving lines of credit</t>
        </is>
      </c>
      <c r="B28" s="5" t="n">
        <v>757640</v>
      </c>
      <c r="C28" s="5" t="n">
        <v>250513</v>
      </c>
    </row>
    <row r="29">
      <c r="A29" s="4" t="inlineStr">
        <is>
          <t>Payments on revolving lines of credit</t>
        </is>
      </c>
      <c r="B29" s="5" t="n">
        <v>-450779</v>
      </c>
      <c r="C29" s="5" t="n">
        <v>-245670</v>
      </c>
    </row>
    <row r="30">
      <c r="A30" s="4" t="inlineStr">
        <is>
          <t>Payments for borrowings and prepayment premium under Term Loan</t>
        </is>
      </c>
      <c r="B30" s="5" t="n">
        <v>-238196</v>
      </c>
      <c r="C30" s="5" t="n">
        <v>-3125</v>
      </c>
    </row>
    <row r="31">
      <c r="A31" s="4" t="inlineStr">
        <is>
          <t>Payments of debt issuance costs</t>
        </is>
      </c>
      <c r="B31" s="5" t="n">
        <v>-2316</v>
      </c>
      <c r="C31" s="5" t="n">
        <v>0</v>
      </c>
    </row>
    <row r="32">
      <c r="A32" s="4" t="inlineStr">
        <is>
          <t>Cash paid for treasury shares</t>
        </is>
      </c>
      <c r="B32" s="5" t="n">
        <v>-22706</v>
      </c>
      <c r="C32" s="5" t="n">
        <v>0</v>
      </c>
    </row>
    <row r="33">
      <c r="A33" s="4" t="inlineStr">
        <is>
          <t>Other</t>
        </is>
      </c>
      <c r="B33" s="5" t="n">
        <v>-3875</v>
      </c>
      <c r="C33" s="5" t="n">
        <v>-5307</v>
      </c>
    </row>
    <row r="34">
      <c r="A34" s="4" t="inlineStr">
        <is>
          <t>Net cash provided by (used in) financing activities</t>
        </is>
      </c>
      <c r="B34" s="5" t="n">
        <v>39768</v>
      </c>
      <c r="C34" s="5" t="n">
        <v>-3589</v>
      </c>
    </row>
    <row r="35">
      <c r="A35" s="4" t="inlineStr">
        <is>
          <t>Effect of exchange rate changes on cash balances</t>
        </is>
      </c>
      <c r="B35" s="5" t="n">
        <v>115</v>
      </c>
      <c r="C35" s="5" t="n">
        <v>306</v>
      </c>
    </row>
    <row r="36">
      <c r="A36" s="4" t="inlineStr">
        <is>
          <t>Net decrease in cash, cash equivalents and restricted cash</t>
        </is>
      </c>
      <c r="B36" s="5" t="n">
        <v>-17890</v>
      </c>
      <c r="C36" s="5" t="n">
        <v>-10280</v>
      </c>
    </row>
    <row r="37">
      <c r="A37" s="4" t="inlineStr">
        <is>
          <t>Cash, cash equivalents and restricted cash, beginning of period</t>
        </is>
      </c>
      <c r="B37" s="5" t="n">
        <v>74459</v>
      </c>
      <c r="C37" s="5" t="n">
        <v>59581</v>
      </c>
    </row>
    <row r="38">
      <c r="A38" s="4" t="inlineStr">
        <is>
          <t>Cash, cash equivalents and restricted cash, end of period</t>
        </is>
      </c>
      <c r="B38" s="5" t="n">
        <v>56569</v>
      </c>
      <c r="C38" s="5" t="n">
        <v>49301</v>
      </c>
    </row>
    <row r="39">
      <c r="A39" s="3" t="inlineStr">
        <is>
          <t>Supplemental disclosures of cash flow information:</t>
        </is>
      </c>
    </row>
    <row r="40">
      <c r="A40" s="4" t="inlineStr">
        <is>
          <t>Cash paid (received) for income taxes</t>
        </is>
      </c>
      <c r="B40" s="5" t="n">
        <v>62</v>
      </c>
      <c r="C40" s="5" t="n">
        <v>-3926</v>
      </c>
    </row>
    <row r="41">
      <c r="A41" s="4" t="inlineStr">
        <is>
          <t>Cash paid for interest on debt</t>
        </is>
      </c>
      <c r="B41" s="5" t="n">
        <v>4097</v>
      </c>
      <c r="C41" s="5" t="n">
        <v>7042</v>
      </c>
    </row>
    <row r="42">
      <c r="A42" s="4" t="inlineStr">
        <is>
          <t>Cash paid for operating lease liabilities</t>
        </is>
      </c>
      <c r="B42" s="5" t="n">
        <v>73621</v>
      </c>
      <c r="C42" s="5" t="n">
        <v>95079</v>
      </c>
    </row>
    <row r="43">
      <c r="A43" s="3" t="inlineStr">
        <is>
          <t>Non-cash investing and financing activities:</t>
        </is>
      </c>
    </row>
    <row r="44">
      <c r="A44" s="4" t="inlineStr">
        <is>
          <t>Property and equipment purchases not yet paid</t>
        </is>
      </c>
      <c r="B44" s="5" t="n">
        <v>7069</v>
      </c>
      <c r="C44" s="5" t="n">
        <v>2875</v>
      </c>
    </row>
    <row r="45">
      <c r="A45" s="4" t="inlineStr">
        <is>
          <t>Operating lease liabilities arising from lease asset additions</t>
        </is>
      </c>
      <c r="B45" s="5" t="n">
        <v>4143</v>
      </c>
      <c r="C45" s="5" t="n">
        <v>7588</v>
      </c>
    </row>
    <row r="46">
      <c r="A46" s="4" t="inlineStr">
        <is>
          <t>Net increase to operating lease assets and lease liabilities for modifications</t>
        </is>
      </c>
      <c r="B46" s="6" t="n">
        <v>27621</v>
      </c>
      <c r="C46" s="6" t="n">
        <v>16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Apr. 30, 2022</t>
        </is>
      </c>
    </row>
    <row r="3">
      <c r="A3" s="3" t="inlineStr">
        <is>
          <t>Accounting Policies [Abstract]</t>
        </is>
      </c>
    </row>
    <row r="4">
      <c r="A4" s="4" t="inlineStr">
        <is>
          <t>Description of Business and Significant Accounting Policies</t>
        </is>
      </c>
      <c r="B4" s="4" t="inlineStr">
        <is>
          <t>DESCRIPTION OF BUSINESS AND SIGNIFICANT ACCOUNTING POLICIES DESCRIPTION OF BUSINESS Business Operations- Designer Brands Inc. ("we," "us," "our," and the "Company") is one of the world's largest designers, producers, and retailers of footwear and accessories. We operate in three reportable segments: the U.S. Retail segment, the Canada Retail segment, and the Brand Portfolio segment. The U.S. Retail segment operates the DSW Designer Shoe Warehouse ("DSW") banner through its direct-to-consumer U.S. stores and e-commerce site. The Canada Retail segment operates The Shoe Company and DSW banners through its direct-to-consumer Canada stores and e-commerce sites. The Brand Portfolio segment earns revenue from the sale of wholesale products to retailers, commissions for serving retailers as the design and buying agent for products under private labels (which we refer to as "First Cost"), and the sale of branded products through the direct-to-consumer e-commerce site at www.vincecamuto.com. An integral part of the Brand Portfolio segment is our equity investment in ABG-Camuto, LLC ("ABG-Camuto"), which is a partnership between Camuto LLC, a wholly-owned subsidiary doing business as "Camuto Group," and Authentic Brands Group LLC, a global brand management and marketing company. Camuto Group has a 40% stake in ABG-Camuto, a joint venture that holds several intellectual property rights, including, among others, Vince Camuto and Louise et Cie, and focuses on licensing and developing new category extensions to support the global growth of these brands. Camuto Group has a licensing agreement with ABG-Camuto whereby we pay royalties on our net sales from the brands managed by ABG-Camuto, subject to guaranteed minimums. Camuto Group also holds footwear and certain handbag licensing rights of Jessica Simpson, Lucky Brand and, through a joint venture, JLO Jennifer Lopez. 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29, 2022 has been derived from the audited financial statements at that date. The financial statements should be read in conjunction with the audited consolidated financial statements and the notes thereto included in the 2021 Form 10-K. Fiscal Year- Our fiscal year ends on the Saturday nearest to January 31. References to a fiscal year (e.g., "2022") refer to the calendar year in which the fiscal year begins. This reporting schedule is followed by many national retail companies and typically results in a 52-week fiscal year (including 2022 and 2021), but occasionally will contain an additional week resulting in a 53-week fiscal year (including 2023). SIGNIFICANT ACCOUNTING POLICIES Accounting Policies - The complete summary of significant accounting policies is included in the notes to the consolidated financial statements as presented in our 2021 Form 10-K. 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ting periods. Certain estimates and assumptions use forecasted financial information based on information reasonably available to us.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income taxes, and self-insurance reserves.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Severance- During the three months ended April 30, 2022 and May 1, 2021, we incurred severance costs of $0.7 million and $1.4 million, respectively. These costs are included in operating expenses in the condensed consolidated statements of operations. As of April 30, 2022, January 29, 2022, and May 1, 2021, we had accrued severance of $1.1 million, $1.9 million, and $5.1 million, respectively, included in accrued expenses on the condensed consolidated balance sheets. Income Taxes- For the three months ended April 30, 2022 and May 1, 2021, our effective tax rate was 30.0% and negative 89.2%, respectively. The rate for three months ended April 30, 2022 was impacted by permanent tax adjustments, primarily non-deductible compensation. The negative rate for the three months ended May 1, 2021 was the result of maintaining a full valuation allowance on deferred tax assets along with net discrete tax benefits, primarily as a result of adjustments to our estimated 2020 return reflecting implemented tax strategies. 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maintained for certain insurance policies and letters of credit. The following table provides a reconciliation of cash and cash equivalents and restricted cash reported within the condensed consolidated balance sheets that sum to the total of the same such amounts shown in the condensed consolidated statements of cash flows: (in thousands) April 30, 2022 January 29, 2022 May 1, 2021 Cash and cash equivalents $ 54,802 $ 72,691 $ 49,301 Restricted cash, included in prepaid expenses and other current assets 1,767 1,768 — Total cash, cash equivalents, and restricted cash shown in the condensed consolidated statements of cash flows $ 56,569 $ 74,459 $ 49,301 Intangible Assets - During the three months ended April 30, 2022, we acquired the rights to the shoes.com tradename for $4.9 million, which was recorded as a definite-lived tradename intangible asset with a useful life of 15 year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carrying value of borrowings under our revolving lines of credit approximated fair value based on its term and variable interest rate. Impairment of Long-Lived Assets- During the three months ended April 30, 2022, we recorded an impairment charge of $1.1 million in the Brand Portfolio segment for the sublease of an abandoned leased sp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2</t>
        </is>
      </c>
    </row>
    <row r="3">
      <c r="A3" s="3" t="inlineStr">
        <is>
          <t>Revenue from Contract with Customer [Abstract]</t>
        </is>
      </c>
    </row>
    <row r="4">
      <c r="A4" s="4" t="inlineStr">
        <is>
          <t>Revenue</t>
        </is>
      </c>
      <c r="B4" s="4" t="inlineStr">
        <is>
          <t xml:space="preserve">REVENUE DISAGGREGATION OF NET SALES Net Sales by Brand Categories- The following table presents net sales disaggregated by brand categories for each segment: (in thousands) U.S. Retail Canada Retail Brand Portfolio Eliminations Consolidated Three months ended April 30, 2022 Owned Brands: (1) Direct-to-consumer $ 139,155 $ — $ 6,527 $ — $ 145,682 External customer wholesale and commission income — — 64,956 — 64,956 Intersegment wholesale and commission income — — 25,973 (25,973) — Total Owned Brands 139,155 — 97,456 (25,973) 210,638 National Brands 563,590 — — — 563,590 Canada Retail (2) — 56,315 — — 56,315 Total Net Sales $ 702,745 $ 56,315 $ 97,456 $ (25,973) $ 830,543 Three months ended May 1, 2021 Owned Brands: (1) Direct-to-consumer $ 83,266 $ — $ 5,453 $ — $ 88,719 External customer wholesale and commission income — — 36,440 — 36,440 Intersegment wholesale and commission income — — 15,534 (15,534) — Total Owned Brands 83,266 — 57,427 (15,534) 125,159 National Brands 537,392 — — — 537,392 Canada Retail (2) — 40,604 — — 40,604 Total Net Sales $ 620,658 $ 40,604 $ 57,427 $ (15,534) $ 703,155 (1) Owned Brands include those brands we have rights to sell through ownership or license arrangements. (2) We currently do not report the Canada Retail segment net sales by brand categories. Net Sales by Product and Service Categories- The following table presents net sales disaggregated by product and service category for each segment: Three months ended (in thousands) April 30, 2022 May 1, 2021 Net sales: U.S. Retail segment: Women's footwear $ 469,131 $ 405,300 Men's footwear 145,807 131,947 Kids' footwear 52,918 54,732 Accessories and other 34,889 28,679 702,745 620,658 Canada Retail segment: Women's footwear 30,004 20,431 Men's footwear 14,428 9,528 Kids' footwear 9,817 9,513 Accessories and other 2,066 1,132 56,315 40,604 Brand Portfolio segment: Wholesale 87,775 48,643 First Cost commission income 3,154 3,331 Direct-to-consumer 6,527 5,453 97,456 57,427 Total segment net sales 856,516 718,689 Elimination of intersegment sales (25,973) (15,534) Total net sales $ 830,543 $ 703,155 DEFERRED REVENUE LIABILITIES We record deferred revenue liabilities, included in accrued expenses on the condensed consolidated balance sheets, for remaining obligations we have to our customers. The following table presents the changes and total balances for gift cards and our loyalty programs: Three months ended (in thousands) April 30, 2022 May 1, 2021 Gift cards: Beginning of period $ 36,783 $ 34,442 Gift cards redeemed and breakage recognized to net sales (18,260) (17,170) Gift cards issued 14,321 13,537 End of period $ 32,844 $ 30,809 Loyalty programs: Beginning of period $ 15,736 $ 11,379 Loyalty certificates redeemed and expired and other adjustments recognized to net sales (7,881) (4,896) Deferred revenue for loyalty points issued 8,388 6,472 End of period $ 16,243 $ 12,9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0:54:07Z</dcterms:created>
  <dcterms:modified xmlns:dcterms="http://purl.org/dc/terms/" xmlns:xsi="http://www.w3.org/2001/XMLSchema-instance" xsi:type="dcterms:W3CDTF">2022-06-02T20:54:07Z</dcterms:modified>
</cp:coreProperties>
</file>